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Memb" sheetId="6" state="visible" r:id="rId6"/>
    <sheet xmlns:r="http://schemas.openxmlformats.org/officeDocument/2006/relationships" name="Organization and Summary of Sig" sheetId="7" state="visible" r:id="rId7"/>
    <sheet xmlns:r="http://schemas.openxmlformats.org/officeDocument/2006/relationships" name="Basis of Presentation and Signi"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Note Receivable from Related Pa" sheetId="11" state="visible" r:id="rId11"/>
    <sheet xmlns:r="http://schemas.openxmlformats.org/officeDocument/2006/relationships" name="Asset Retirement Obligation"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Commodity Sales Commitments" sheetId="15" state="visible" r:id="rId15"/>
    <sheet xmlns:r="http://schemas.openxmlformats.org/officeDocument/2006/relationships" name="Earnings per Unit" sheetId="16" state="visible" r:id="rId16"/>
    <sheet xmlns:r="http://schemas.openxmlformats.org/officeDocument/2006/relationships" name="Partners_ Capital" sheetId="17" state="visible" r:id="rId17"/>
    <sheet xmlns:r="http://schemas.openxmlformats.org/officeDocument/2006/relationships" name="Revenue from Contracts with Cus" sheetId="18" state="visible" r:id="rId18"/>
    <sheet xmlns:r="http://schemas.openxmlformats.org/officeDocument/2006/relationships" name="Employee Benefit Plans" sheetId="19" state="visible" r:id="rId19"/>
    <sheet xmlns:r="http://schemas.openxmlformats.org/officeDocument/2006/relationships" name="Accrued Liabiliti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Debt (Tables)" sheetId="24" state="visible" r:id="rId24"/>
    <sheet xmlns:r="http://schemas.openxmlformats.org/officeDocument/2006/relationships" name="Asset Retirement Obligation (Ta" sheetId="25" state="visible" r:id="rId25"/>
    <sheet xmlns:r="http://schemas.openxmlformats.org/officeDocument/2006/relationships" name="Fair Value (Tables)" sheetId="26" state="visible" r:id="rId26"/>
    <sheet xmlns:r="http://schemas.openxmlformats.org/officeDocument/2006/relationships" name="Commodity Sales Commitments (Ta" sheetId="27" state="visible" r:id="rId27"/>
    <sheet xmlns:r="http://schemas.openxmlformats.org/officeDocument/2006/relationships" name="Earnings per Unit (Tables)" sheetId="28" state="visible" r:id="rId28"/>
    <sheet xmlns:r="http://schemas.openxmlformats.org/officeDocument/2006/relationships" name="Revenue from Contracts with C_2" sheetId="29" state="visible" r:id="rId29"/>
    <sheet xmlns:r="http://schemas.openxmlformats.org/officeDocument/2006/relationships" name="Accrued Liabilities (Tables)" sheetId="30" state="visible" r:id="rId30"/>
    <sheet xmlns:r="http://schemas.openxmlformats.org/officeDocument/2006/relationships" name="Organization and Summary of S_2" sheetId="31" state="visible" r:id="rId31"/>
    <sheet xmlns:r="http://schemas.openxmlformats.org/officeDocument/2006/relationships" name="Related Party Transactions (Det" sheetId="32" state="visible" r:id="rId32"/>
    <sheet xmlns:r="http://schemas.openxmlformats.org/officeDocument/2006/relationships" name="Debt - Schedule of Long-Term De" sheetId="33" state="visible" r:id="rId33"/>
    <sheet xmlns:r="http://schemas.openxmlformats.org/officeDocument/2006/relationships" name="Debt - Narrative (Details)" sheetId="34" state="visible" r:id="rId34"/>
    <sheet xmlns:r="http://schemas.openxmlformats.org/officeDocument/2006/relationships" name="Note Receivable from Related _2" sheetId="35" state="visible" r:id="rId35"/>
    <sheet xmlns:r="http://schemas.openxmlformats.org/officeDocument/2006/relationships" name="Asset Retirement Obligation (De" sheetId="36" state="visible" r:id="rId36"/>
    <sheet xmlns:r="http://schemas.openxmlformats.org/officeDocument/2006/relationships" name="Fair Value - Schedule of Estima" sheetId="37" state="visible" r:id="rId37"/>
    <sheet xmlns:r="http://schemas.openxmlformats.org/officeDocument/2006/relationships" name="Fair Value - Summary of Fair Va" sheetId="38" state="visible" r:id="rId38"/>
    <sheet xmlns:r="http://schemas.openxmlformats.org/officeDocument/2006/relationships" name="Fair Value - Narrative (Details" sheetId="39" state="visible" r:id="rId39"/>
    <sheet xmlns:r="http://schemas.openxmlformats.org/officeDocument/2006/relationships" name="Fair Value - Schedule of Fair V" sheetId="40" state="visible" r:id="rId40"/>
    <sheet xmlns:r="http://schemas.openxmlformats.org/officeDocument/2006/relationships" name="Fair Value - Schedule of Fair_2" sheetId="41" state="visible" r:id="rId41"/>
    <sheet xmlns:r="http://schemas.openxmlformats.org/officeDocument/2006/relationships" name="Commodity Sales Commitments - S" sheetId="42" state="visible" r:id="rId42"/>
    <sheet xmlns:r="http://schemas.openxmlformats.org/officeDocument/2006/relationships" name="Commodity Sales Commitments - N" sheetId="43" state="visible" r:id="rId43"/>
    <sheet xmlns:r="http://schemas.openxmlformats.org/officeDocument/2006/relationships" name="Earnings per Unit - Narrative (" sheetId="44" state="visible" r:id="rId44"/>
    <sheet xmlns:r="http://schemas.openxmlformats.org/officeDocument/2006/relationships" name="Earnings per Unit - Schedule of" sheetId="45" state="visible" r:id="rId45"/>
    <sheet xmlns:r="http://schemas.openxmlformats.org/officeDocument/2006/relationships" name="Partners_ Capital (Details)" sheetId="46" state="visible" r:id="rId46"/>
    <sheet xmlns:r="http://schemas.openxmlformats.org/officeDocument/2006/relationships" name="Revenue from Contracts with C_3" sheetId="47" state="visible" r:id="rId47"/>
    <sheet xmlns:r="http://schemas.openxmlformats.org/officeDocument/2006/relationships" name="Employee Benefit Plans (Details" sheetId="48" state="visible" r:id="rId48"/>
    <sheet xmlns:r="http://schemas.openxmlformats.org/officeDocument/2006/relationships" name="Accrued Liabilities (Details)" sheetId="49" state="visible" r:id="rId49"/>
    <sheet xmlns:r="http://schemas.openxmlformats.org/officeDocument/2006/relationships" name="Supplemental Cash Flow Inform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TXO Energy Partners, L.P. *</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368858</t>
        </is>
      </c>
      <c r="C11" s="4" t="inlineStr">
        <is>
          <t xml:space="preserve"> </t>
        </is>
      </c>
    </row>
    <row r="12">
      <c r="A12" s="4" t="inlineStr">
        <is>
          <t>Entity Address, Address Line One</t>
        </is>
      </c>
      <c r="B12" s="4" t="inlineStr">
        <is>
          <t>400 West 7th Street</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34-78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T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750000</v>
      </c>
    </row>
    <row r="29">
      <c r="A29" s="4" t="inlineStr">
        <is>
          <t>Entity Central Index Key</t>
        </is>
      </c>
      <c r="B29" s="4" t="inlineStr">
        <is>
          <t>00015594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in thousands) March 31, December 31, Credit Facility, —% at March 31, 2023 and 7.8% at December 31, 2022 $ — $ 113,000 September 2016 Loan, 7.9% at March 31, 2023 and 7.4% at December 31, 2022 $ 7,100 $ 7,100 Total Long-term Debt $ 7,100 $ 120,100 November 2021 Credit Facility On November 1, 2021, we entered into a new four-year, $165 million senior secured credit facility (the “Credit Facility”) with certain commercial banks. The Credit Facility has a maturity date of November 1, 2025. We use the Credit Facility for general corporate purposes. In connection with entering into the Credit Facility, we incurred financing fees and expenses of approximately $2.8 million as of March 31, 2023 and $2.8 million as of December 31, 2022 before accumulated amortization of $1.0 million as of March 31, 2023 and $0.8 million as of December 31, 2022. These costs are being amortized over the life of the credit facility. Such amortized expenses are recorded as interest expense on the statements of operations. Redetermination of the borrowing base under the Credit Facility , is based primarily on reserve reports that reflect commodity prices at such time, and scheduled borrowing base redeterminations occur semi-annually, in March and September. Interim redeterminations, may occur between scheduled redeterminations at the lenders sole discretion or upon our request. Significant declines in commodity prices may result in a decrease in the borrowing base. These borrowing base declines can be offset by any commodity price hedges we enter. Our obligations under the credit facility are secured by substantially all assets of the Partnership, including, without limitation, (i) our interest in Cross Timbers Energy, (ii) all our deposit accounts, securities accounts, and commodities accounts, (iii) any receivables owed to us by Cross Timbers Energy and (iv) any oil and gas properties owned directly by TXO Partners or its wholly-owned subsidiaries. We are required to maintain (i) a current ratio greater than 1.0 to 1.0 and current assets shall include availability under the Credit Facility but current assets and liabilities shall exclude the fair value of derivative instruments and any advances under the Credit Facility and (ii) a ratio of total indebtedness to EBITDAX of not greater than 3.0 to 1.0 each calculated quarterly. For purposes of the total net debt-to-EBITDAX ratio, total net debt includes total debt for borrowed money (including capital leases and purchase money debt), minus unrestricted cash and cash equivalents on hand at such time (not exceeding $15.0 million in the aggregate), minus the unpaid balance of the FAM Loan. The total EBITDAX calculation consists of Cross Timbers Energy’s EBITDAX that has been paid in cash to TXO Partners, plus MorningStar Operating LLC’s EBITDAX, plus net realized hedge gains or losses, less the consolidated expenses of TXO Partners and its subsidiaries. EBITDAX means sum of (i) net income plus interest expense; income taxes paid; depreciation, depletion and amortization; exploration expenses, including workover expenses; non-cash charges including unrealized losses on derivative instruments; and, any extraordinary or non-recurring charges, minus (ii) any extraordinary or non-recurring income and any non-cash income including unrealized gains on derivative instruments. We are required to hedge at least 75% of reasonably anticipated projected production of proved developed producing reserves for the 12-month period following January 1, 2023, and at least 50% for the period from month 13 to month 30. However, if the net leverage ratio (the ratio of total net debt-to-EBITDAX) is less than or equal to 1.0 to 1.0 and our liquidity is equal to or greater than 20% of the borrowing base then in effect, the minimum required hedge volume for month one through month twenty-four will be reduced to 50% and the requirement to maintain the minimum required hedge volume for months 25 through 30 shall be removed. Our Credit Facility prohibits us from hedging more than 90% of our reasonably projected production for any fiscal year. From September 30, 2022 through the next scheduled spring redetermination which shall occur no later than June 30, 2023, we received waivers to reduce the hedging requirement from 30 months to 15 months and from 50% to 45% of the reasonably anticipated projected production. As a result, w e were in compliance with all of our debt covenants as of March 31, 2023 and December 31, 2022 . Additionally, we believe we have have adequate liquidity to continue as a going concern for at least the next twelve months from the date of this report. At our election, interest on borrowings under the credit facility is determined by reference to either the secured overnight financing rate (“SOFR”) plus an applicable margin between 3.00% and 4.00% per annum (depending on the then-current level of borrowings under the Credit Facility) or the alternate base rate (“ABR”) plus an applicable margin between 2.00% and 3.00% per annum (depending on the then-current level of borrowings under the Credit Facility). Interest is generally payable quarterly for loans bearing interest based on the ABR and at the end of the applicable interest period for loans bearing interest at SOFR. We are required to pay a commitment fee to the lenders under the Credit Facility, which accrues at a rate per annum of 0.5% on the average daily unused amount of the lesser of: (i) the maximum commitment amount of the lenders and (ii) the then-effective borrowing base. We utilized the proceeds from our initial public offering and cash on hand to pay down our credit facility in full as of March 31, 2023. September 2016 Loan On September 30, 2016, TXO Partners entered into an unsecured loan agreement with Cross Timbers Energy (the “FAM Loan”). The proceeds for the loan were taken from the cash held by the offshore subsidiary of Exxon Mobil Corporation and the loan was assigned to the offshore subsidiary (Note 5). The loan matures on January 31, 2026, but is automatically extended should the maturity date of the Credit Facility be extended. In all instances, this loan will mature ninety-one days after the maturity of the Credit Facility. Interest on the loan is the lesser of (a) London Interbank Offered Rate (“LIBOR”) plus three and one-quarter of one percent (3.25%) per annum, adjusted monthly or (b) the highest rate permitted by applicable law. Though the note is unsecured, we are required to stay in compliance with terms of the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Receivable from Related Party</t>
        </is>
      </c>
      <c r="B1" s="2" t="inlineStr">
        <is>
          <t>3 Months Ended</t>
        </is>
      </c>
    </row>
    <row r="2">
      <c r="B2" s="2" t="inlineStr">
        <is>
          <t>Mar. 31, 2023</t>
        </is>
      </c>
    </row>
    <row r="3">
      <c r="A3" s="3" t="inlineStr">
        <is>
          <t>Receivables [Abstract]</t>
        </is>
      </c>
      <c r="B3" s="4" t="inlineStr">
        <is>
          <t xml:space="preserve"> </t>
        </is>
      </c>
    </row>
    <row r="4">
      <c r="A4" s="4" t="inlineStr">
        <is>
          <t>Note Receivable from Related Party</t>
        </is>
      </c>
      <c r="B4" s="4" t="inlineStr">
        <is>
          <t>Note Receivable from Related Party As of March 31, 2023 and December 31, 2022, we, through our 5% ownership interest in investment assets at Cross Timbers Energy, had a note receivable totaling $7.1 million outstanding with a highly-rated, offshore subsidiary of Exxon Mobil Corporation. Under the terms of the agreement, there is no stated maturity date and Cross Timbers Energy may demand repayment of all or any portion of the outstanding balance on two business days’ notice. Interest is earned based on the one-month SOFR rate and is paid monthly. Interest income totaled $0.1 million in the first three months of 2023 and less than $0.1 million in the first three months of 2022. The note receivable is treated as a non-current asset, since Cross Timbers Energy does not have any intention of demanding repayment of all or any portion of the outstanding balance at this time. Repayment would require the approval of the Cross Timbers Energy MM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Our asset retirement obligation primarily represents the estimated present value of the amount we will incur to plug, abandon and remediate our proved producing properties at the end of their productive lives, in accordance with applicable state and federal laws. We determine our asset retirement obligation by calculating the present value of estimated cash flows related to the liability. The following is a summary of changes in TXO Partners’s asset retirement obligation activity for the three months ended March 31, 2023: (in thousands) Asset retirement obligation, January 1 $ 126,458 Liability settled upon plugging and abandoning wells (186) Accretion of discount expense 2,118 Asset retirement obligation, March 31 128,390 Less current portion (2,500) Asset retirement obligation, long term $ 125,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Partnership is subject to various claims and legal actions arising in the ordinary course of business. In the opinion of management, the ultimate disposition of these matters will not have a material adverse effect on the Partnership. To date, our expenditures to comply with environmental and occupational health and safety laws and regulations have not been significant and are not expected to be significant in the future. However, new regulations, enforcement policies, claims for damages or other events could result in significant futur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We use commodity-based and financial derivative contracts to manage exposures to commodity price. We do not hold or issue derivative financial instruments for speculative or trading purposes. We periodically enter into futures contracts, costless collars, energy swaps, swaptions and basis swaps to hedge our exposure to price fluctuations on crude oil, natural gas liquids and natural gas sales (Note 9). Fair Value of Financial Instruments Because of their short-term maturity, the fair value of cash and cash equivalents, accounts receivable and accounts payable approximates their carrying values at March 31, 2023 and December 31, 2022. The following are estimated fair values and carrying values of our other financial instruments at each of these dates: Asset (Liability) March 31, 2023 December 31, 2022 (in thousands) Carrying Fair Carrying Fair Note receivable from related party $ 7,131 $ 7,131 $ 7,131 $ 7,131 Long-term debt $ (7,100) $ (7,100) $ (120,100) $ (120,100) Derivative asset $ 9,410 $ 9,410 $ 1,532 $ 1,532 Derivative liability $ (18,155) $ (18,155) $ (105,772) $ (105,772) The fair value of our note receivable from related party approximates the carrying amount because the interest rate is based on current market interest rates and can be called upon two business days’ notice (Note 5). The fair value of our long-term debt approximates the carrying amount because the interest rate is reset periodically at then current market rates (Note 4). The fair value of our note receivable from related party (Note 5), derivative asset/(liability) (Note 9) and our long-term debt (Note 4) is measured using Level II inputs, and are determined by either market prices on an active market for similar assets or other market-corroborated prices. Counterparty credit risk is considered when determining the fair value of our note receivable and net derivative asset (liability). Since our counterparty is highly rated, the fair value of our note receivable from related party does not require an adjustment to account for the risk of nonperformance by the counterparty, however, an adjustment for counterparty credit risk has been applied to the net derivative asset (liability). The following table summarizes our fair value measurements and the level within the fair value hierarchy in which the fair value measurements fall. Fair Value Measurements March 31, 2023 December 31, 2022 (in thousands) Significant Significant Significant Significant Note receivable from related party $ 7,131 $ — $ 7,131 $ — Long-term debt $ (7,100) $ — $ (120,100) $ — Derivative asset $ 9,410 $ — $ 1,532 $ — Derivative liability $ (18,155) $ — $ (105,772) $ —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and are based upon Level 3 inputs. These assets and liabilities can include assets and liabilities acquired in a business combination, proved and unproved natural gas properties, asset retirement obligations and other long-lived assets that are written down to fair value when they are impaired. Such fair value estimates require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We periodically review our long-lived assets to be held and used, including proved oil and natural gas properties, whenever events or circumstances indicate that the carrying value of those assets may not be recoverable. We review our oil and natural gas properties by asset group. The estimated future net cash flows are based upon the underlying reserves and anticipated future pricing. An impairment loss is recognized if the sum of the expected undiscounted future net cash flows is less than the carrying amount of the assets. If the estimated undiscounted future net cash flows are less than the carrying amount of a particular asset, the Partnership recognizes an impairment loss for the amount by which the carrying amount of the asset exceeds the estimated fair value of such assets. The fair value of the proved properties is measured based on the income approach, which incorporates a number of assumptions involving expectations of future product prices, which the Partnership bases on the forward-price curves, estimates of oil and gas reserves, estimates of future expected operating and capital costs and a risk adjusted discount rate of 10%. These inputs are categorized as Level 3 in the fair value hierarchy. Commodity Price Hedging Instruments We periodically enter into futures contracts, energy swaps, swaptions, collars and basis swaps to hedge our exposure to price fluctuations on crude oil, natural gas and natural gas liquids sales. When actual commodity prices exceed the fixed price provided by these contracts we pay this excess to the counterparty, and when the commodity prices are below the contractually provided fixed price, we receive this difference from the counterparty. See Note 9. The fair value of our derivatives contracts consists of the following: Asset Derivatives Liability Derivatives (in thousands) March 31, December 31, March 31, December 31, Derivatives not designated as hedging instruments: Crude oil futures and differential swaps $ 641 $ 968 $ (7,029) $ (13,594) Natural gas liquids futures $ 794 $ — $ (96) $ (524) Natural gas futures, collars and basis swaps $ 7,975 $ 564 $ (11,030) $ (91,654) Total $ 9,410 $ 1,532 $ (18,155) $ (105,772) Derivative fair value (gain) loss, included as part of the related revenue line on the consolidated income statements, comprises the following realized and unrealized components: Three Months Ended (in thousands) 2023 2022 Net cash paid to counterparties $ 80,438 $ 15,164 Non-cash change in derivative fair value $ (95,494) $ 91,353 Derivative fair value (gain) loss $ (15,056) $ 106,517 Concentrations of Credit Risk Our receivables are from a diverse group of companies including major energy companies, pipeline companies, local distribution companies and end-users in various industries. Letters of credit or other appropriate security are obtained as considered necessary to limit risk of loss from the other companies. Including the bank that issued the letter of credit, we currently have greater concentrations of credit with several investment-grade (BBB- or better) rated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mmodity Sales Commitments</t>
        </is>
      </c>
      <c r="B4" s="4" t="inlineStr">
        <is>
          <t>Commodity Sales Commitments Our policy is to consider hedging a portion of our production at commodity prices the general partner deems attractive. While there is a risk we may not be able to realize the benefit of rising prices, the general partner may enter into hedging agreements because of the benefits of predictable, stable cash flows. We enter futures contracts, energy swaps, swaptions and basis swaps to hedge our exposure to price fluctuations on crude oil, natural gas liquids and natural gas sales. When actual commodity prices exceed the fixed price provided by these contracts we pay this excess to the counterparty, and when the commodity prices are below the contractually provided fixed price, we receive this difference from the counterparty. We also enter costless price collars, which set a ceiling and floor price to hedge our exposure to price fluctuations on natural gas sales. When actual commodity prices exceed the ceiling price provided by these contracts we pay this excess to the counterparty, and when the commodity prices are below the floor price, we receive this difference from the counterparty. If the actual commodity price falls in between the ceiling and floor price, there is no cash settlement. Crude Oil We have entered into crude oil futures contracts and swap agreements that effectively fix prices for the production and periods shown below. Prices to be realized for hedged production may be less than these fixed prices because of location, quality and other adjustments. See Note 8. Production Period Bbls per Day Weighted Average April 2023—December 2023 2,500 $ 68.87 January 2024—June 2024 2,000 $ 63.27 The price we receive for our oil production is generally different than the NYMEX price because of adjustments for delivery location (“basis”), relative quality and other factors. We have entered sell basis swap agreements that effectively fix the basis adjustment for the West Texas Midland delivery location for the production and periods shown below. Production Period Bbls per Day Weighted Average April 2023—December 2023 5,000 $ 1.21 _________________________________ (a) Increases to NYMEX oil price for delivery location The price we receive for our oil production is generally different than the NYMEX price because of changes in the roll component of the NYMEX price due to the timing of when the monthly NYMEX price is set. We have entered sell basis swap agreements that effectively fix the roll component of the NYMEX price for the production and periods shown below. Production Period Bbls per Day Weighted Average April 2023—December 2023 3,000 $ 0.89 _________________________________ (a) Increases to NYMEX oil price for roll component Net settlements on oil futures and sell basis swap contracts decreased oil revenues by $1.3 million in the first three months of 2023 and $7.7 million in the first three months of 2022. An unrealized gain increased oil revenues by $6.2 million in the first three months of 2023 and an unrealized loss decreased oil revenues by $43.2 million in the first three months of 2022. Natural Gas Liquids We have entered into natural gas liquids futures contracts and swap agreements for ethane that effectively fix prices for the production and periods shown below. Prices to be realized for hedged production may be less than these fixed prices because of location, quality and other adjustments. See Note 8. Production Period Gallons per Day Weighted Average Ethane April 2023—December 2023 63,000 $ 0.27 January 2024—June 2024 63,000 $ 0.23 Net settlements on NGL futures contracts increased NGL revenues by $0.1 million in the first three months of 2023 and decreased NGL revenues by $1.2 million in the first three months of 2022. An unrealized gain increased NGL revenues by $1.2 million in the first three months of 2023 and an unrealized loss decreased NGL revenues by $7.2 million in the first three months of 2022. Natural Gas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8. Production Period MMBtu per Day Weighted Average April 2023—December 2023 35,000 $ 3.51 January 2024—June 2024 30,000 $ 3.26 We have also entered into gas collars that set a ceiling and floor price for the production and periods shown below. Weighted Average Production Period MMBtu per Day Floor Ceiling January 2024—June 2024 5,000 $ 3.75 $ 7.25 The price we receive for our gas production is generally less than the NYMEX price because of adjustments for delivery location (“basis”), relative quality and other factors. We have entered sell basis swap agreements that effectively fix the basis adjustment for the San Juan Basin delivery location for the production and periods shown below. Production Period MMBtu per Day Weighted Average April 2023—December 2023 70,000 $ 0.17 _________________________________ (a) Reductions to NYMEX gas price for delivery location Net settlements on gas futures and sell basis swap contracts decreased gas revenues by $79.2 million in the first three months of 2023 and $6.2 million in the first three months of 2022. An unrealized gain to record the fair value of derivative contracts increased gas revenues by $88.0 million in the first three months of 2023 and an unrealized loss decreased gas revenues by $41.0 million in the first three months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3</t>
        </is>
      </c>
    </row>
    <row r="3">
      <c r="A3" s="3" t="inlineStr">
        <is>
          <t>Earnings Per Share [Abstract]</t>
        </is>
      </c>
      <c r="B3" s="4" t="inlineStr">
        <is>
          <t xml:space="preserve"> </t>
        </is>
      </c>
    </row>
    <row r="4">
      <c r="A4" s="4" t="inlineStr">
        <is>
          <t>Earnings per Unit</t>
        </is>
      </c>
      <c r="B4" s="4" t="inlineStr">
        <is>
          <t>Earnings per Unit The following represents basic and diluted earnings (loss) per Common Unit upon the Reorganization (See Note 1) and corresponding issuance of 5.8 million Common Units for the three months ended March 31, 2023 and 2022 : (in thousands, except per unit data) Net income (loss) Units Income (loss) per Unit 2023 Basic $ 83,809 28,783 $2.91 Effect of dilutive securities — 545 Diluted $ 83,809 29,328 $2.86 2022 Basic $ (65,583) 25,000 $(2.62) Effect of dilutive securities — — Diluted $ (65,583) 25,000 $(2.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3</t>
        </is>
      </c>
    </row>
    <row r="3">
      <c r="A3" s="3" t="inlineStr">
        <is>
          <t>Equity [Abstract]</t>
        </is>
      </c>
      <c r="B3" s="4" t="inlineStr">
        <is>
          <t xml:space="preserve"> </t>
        </is>
      </c>
    </row>
    <row r="4">
      <c r="A4" s="4" t="inlineStr">
        <is>
          <t>Partners’ Capital</t>
        </is>
      </c>
      <c r="B4" s="4" t="inlineStr">
        <is>
          <t>Partners’ Capital On May 9, 2023, the board of directors of our general partner declared a cash distribution of $0.50 per common unit for the quarter ended March 31, 2023. The distribution will be paid on May 30, 2023, to unitholders of record on May 22,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Partnership recognizes sales of oil, natural gas, and NGLs when it satisfies a performance obligation by transferring control of the product to a customer, in an amount that reflects the consideration to which the Partnership expects to be entitled in exchange for the product. As discussed in Note 9, the Partnership recognizes the impact of derivative gains and losses as a component of revenue. See table below for the reconciliation of revenue from contracts with customers and derivative gains and losses. For the Three Months Ended Oil and Natural gas Natural gas Total (in thousands) Revenue from customers $ 44,699 $ 7,815 $ 90,829 $ 143,343 Unrealized gain (loss) on derivatives 6,238 1,222 88,034 95,494 Realized gain (loss) on derivatives (1,316) 86 (79,208) (80,438) Total revenues $ 49,621 $ 9,123 $ 99,655 $ 158,399 For the Three Months Ended Oil and Natural gas Natural gas Total (in thousands) Revenue from customers $ 48,407 $ 11,548 $ 37,024 $ 96,979 Unrealized gain (loss) on derivatives (43,200) (7,195) (40,958) (91,353) Realized gain (loss) on derivatives (7,737) (1,232) (6,195) (15,164) Total Revenues $ (2,530) $ 3,121 $ (10,129) $ (9,538) 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sold at the wellhead under market-sensitive contracts at an index price, net of pricing differentials. The Partnership recognizes revenue when control transfers to the purchaser at the wellhead at the net price received from the customer. This treatment after the adoption of ASC 606 is consistent with the treatment under ASC 605 and has no impact on revenues or expenses on the statement of operations. Production imbalances The Partnership uses the sales method to account for production imbalances. If the Partnership’s sales volumes for a well exceed the Partnership’s proportionate share of production from the well, a liability is recognized to the extent that the Partnership’s share of estimated remaining recoverable reserves from the well is insufficient to satisfy the imbalance. No receivables are recorded for those wells on which the Partnership has taken less than its proportionate share of production. Contract Balances Under the Partnership’s product sales contracts, its customers are invoiced once the Partnership’s performance obligations have been satisfied, at which point payment is unconditional. Accordingly, the Partnership’s product sales contracts do not give rise to contract assets or contract liabilities. Performance Obligations The majority of the Partnership’s sales are short-term in nature with a contract term of one year or less. F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s product sales that have a contract term greater than one year,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Employee Benefit Plans In connection with the offering, the board approved grants of 545,000 phantom units with distribution equivalent rights to the non-employee directors, officers and certain key employees. These phantom units will vest ratably over a three year period for the officers and key employees and will fully vest on the one-year anniversary of the grant for the non-employee directors. The phantom units will be settled in common units and distribution equivalents will be paid to holders of outstanding phantom units, including unvested phantom units. We recognized compensation expense related to these grants of $0.6 million for the three months ended March 31, 2023 and none for the three months ended March 31, 2022. As of March 31, 2023, we had total deferred compensation expense of $10.3 million. For these non-vested unit awards, we estimate that compensation expense for service periods after March 31, 2023 will be $2.9 million in 2023, $3.6 million in 2024, $3.5 million in 2025 and $0.3 million in 2026. The weighted average remaining vesting period is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48</v>
      </c>
      <c r="C3" s="6" t="n">
        <v>9204</v>
      </c>
    </row>
    <row r="4">
      <c r="A4" s="4" t="inlineStr">
        <is>
          <t>Accounts receivable, net</t>
        </is>
      </c>
      <c r="B4" s="5" t="n">
        <v>31777</v>
      </c>
      <c r="C4" s="5" t="n">
        <v>52304</v>
      </c>
    </row>
    <row r="5">
      <c r="A5" s="4" t="inlineStr">
        <is>
          <t>Derivative fair value</t>
        </is>
      </c>
      <c r="B5" s="5" t="n">
        <v>8984</v>
      </c>
      <c r="C5" s="5" t="n">
        <v>1242</v>
      </c>
    </row>
    <row r="6">
      <c r="A6" s="4" t="inlineStr">
        <is>
          <t>Other</t>
        </is>
      </c>
      <c r="B6" s="5" t="n">
        <v>14225</v>
      </c>
      <c r="C6" s="5" t="n">
        <v>11277</v>
      </c>
    </row>
    <row r="7">
      <c r="A7" s="4" t="inlineStr">
        <is>
          <t>Total Current Assets</t>
        </is>
      </c>
      <c r="B7" s="5" t="n">
        <v>62234</v>
      </c>
      <c r="C7" s="5" t="n">
        <v>74027</v>
      </c>
    </row>
    <row r="8">
      <c r="A8" s="3" t="inlineStr">
        <is>
          <t>Property and Equipment, at cost – successful efforts method:</t>
        </is>
      </c>
      <c r="B8" s="4" t="inlineStr">
        <is>
          <t xml:space="preserve"> </t>
        </is>
      </c>
      <c r="C8" s="4" t="inlineStr">
        <is>
          <t xml:space="preserve"> </t>
        </is>
      </c>
    </row>
    <row r="9">
      <c r="A9" s="4" t="inlineStr">
        <is>
          <t>Proved properties</t>
        </is>
      </c>
      <c r="B9" s="5" t="n">
        <v>1489418</v>
      </c>
      <c r="C9" s="5" t="n">
        <v>1481233</v>
      </c>
    </row>
    <row r="10">
      <c r="A10" s="4" t="inlineStr">
        <is>
          <t>Unproved properties</t>
        </is>
      </c>
      <c r="B10" s="5" t="n">
        <v>18460</v>
      </c>
      <c r="C10" s="5" t="n">
        <v>18406</v>
      </c>
    </row>
    <row r="11">
      <c r="A11" s="4" t="inlineStr">
        <is>
          <t>Other</t>
        </is>
      </c>
      <c r="B11" s="5" t="n">
        <v>83028</v>
      </c>
      <c r="C11" s="5" t="n">
        <v>82210</v>
      </c>
    </row>
    <row r="12">
      <c r="A12" s="4" t="inlineStr">
        <is>
          <t>Total Property and Equipment</t>
        </is>
      </c>
      <c r="B12" s="5" t="n">
        <v>1590906</v>
      </c>
      <c r="C12" s="5" t="n">
        <v>1581849</v>
      </c>
    </row>
    <row r="13">
      <c r="A13" s="4" t="inlineStr">
        <is>
          <t>Accumulated depreciation, depletion and amortization</t>
        </is>
      </c>
      <c r="B13" s="5" t="n">
        <v>-756382</v>
      </c>
      <c r="C13" s="5" t="n">
        <v>-745444</v>
      </c>
    </row>
    <row r="14">
      <c r="A14" s="4" t="inlineStr">
        <is>
          <t>Net Property and Equipment</t>
        </is>
      </c>
      <c r="B14" s="5" t="n">
        <v>834524</v>
      </c>
      <c r="C14" s="5" t="n">
        <v>836405</v>
      </c>
    </row>
    <row r="15">
      <c r="A15" s="3" t="inlineStr">
        <is>
          <t>Other Assets:</t>
        </is>
      </c>
      <c r="B15" s="4" t="inlineStr">
        <is>
          <t xml:space="preserve"> </t>
        </is>
      </c>
      <c r="C15" s="4" t="inlineStr">
        <is>
          <t xml:space="preserve"> </t>
        </is>
      </c>
    </row>
    <row r="16">
      <c r="A16" s="4" t="inlineStr">
        <is>
          <t>Note receivable from related party</t>
        </is>
      </c>
      <c r="B16" s="5" t="n">
        <v>7131</v>
      </c>
      <c r="C16" s="5" t="n">
        <v>7131</v>
      </c>
    </row>
    <row r="17">
      <c r="A17" s="4" t="inlineStr">
        <is>
          <t>Derivative fair value</t>
        </is>
      </c>
      <c r="B17" s="5" t="n">
        <v>426</v>
      </c>
      <c r="C17" s="5" t="n">
        <v>290</v>
      </c>
    </row>
    <row r="18">
      <c r="A18" s="4" t="inlineStr">
        <is>
          <t>Other</t>
        </is>
      </c>
      <c r="B18" s="5" t="n">
        <v>2740</v>
      </c>
      <c r="C18" s="5" t="n">
        <v>6779</v>
      </c>
    </row>
    <row r="19">
      <c r="A19" s="4" t="inlineStr">
        <is>
          <t>Total Other Assets</t>
        </is>
      </c>
      <c r="B19" s="5" t="n">
        <v>10297</v>
      </c>
      <c r="C19" s="5" t="n">
        <v>14200</v>
      </c>
    </row>
    <row r="20">
      <c r="A20" s="4" t="inlineStr">
        <is>
          <t>TOTAL ASSETS</t>
        </is>
      </c>
      <c r="B20" s="5" t="n">
        <v>907055</v>
      </c>
      <c r="C20" s="5" t="n">
        <v>924632</v>
      </c>
    </row>
    <row r="21">
      <c r="A21" s="3" t="inlineStr">
        <is>
          <t>Current Liabilities:</t>
        </is>
      </c>
      <c r="B21" s="4" t="inlineStr">
        <is>
          <t xml:space="preserve"> </t>
        </is>
      </c>
      <c r="C21" s="4" t="inlineStr">
        <is>
          <t xml:space="preserve"> </t>
        </is>
      </c>
    </row>
    <row r="22">
      <c r="A22" s="4" t="inlineStr">
        <is>
          <t>Accounts payable</t>
        </is>
      </c>
      <c r="B22" s="5" t="n">
        <v>15224</v>
      </c>
      <c r="C22" s="5" t="n">
        <v>14686</v>
      </c>
    </row>
    <row r="23">
      <c r="A23" s="4" t="inlineStr">
        <is>
          <t>Accrued liabilities</t>
        </is>
      </c>
      <c r="B23" s="5" t="n">
        <v>27953</v>
      </c>
      <c r="C23" s="5" t="n">
        <v>34128</v>
      </c>
    </row>
    <row r="24">
      <c r="A24" s="4" t="inlineStr">
        <is>
          <t>Derivative fair value</t>
        </is>
      </c>
      <c r="B24" s="5" t="n">
        <v>16688</v>
      </c>
      <c r="C24" s="5" t="n">
        <v>95371</v>
      </c>
    </row>
    <row r="25">
      <c r="A25" s="4" t="inlineStr">
        <is>
          <t>Asset retirement obligation, current portion</t>
        </is>
      </c>
      <c r="B25" s="5" t="n">
        <v>2500</v>
      </c>
      <c r="C25" s="5" t="n">
        <v>2500</v>
      </c>
    </row>
    <row r="26">
      <c r="A26" s="4" t="inlineStr">
        <is>
          <t>Other current liabilities</t>
        </is>
      </c>
      <c r="B26" s="5" t="n">
        <v>779</v>
      </c>
      <c r="C26" s="5" t="n">
        <v>779</v>
      </c>
    </row>
    <row r="27">
      <c r="A27" s="4" t="inlineStr">
        <is>
          <t>Total Current Liabilities</t>
        </is>
      </c>
      <c r="B27" s="5" t="n">
        <v>63144</v>
      </c>
      <c r="C27" s="5" t="n">
        <v>147464</v>
      </c>
    </row>
    <row r="28">
      <c r="A28" s="4" t="inlineStr">
        <is>
          <t>Long-term Debt</t>
        </is>
      </c>
      <c r="B28" s="5" t="n">
        <v>7100</v>
      </c>
      <c r="C28" s="5" t="n">
        <v>120100</v>
      </c>
    </row>
    <row r="29">
      <c r="A29" s="3" t="inlineStr">
        <is>
          <t>Other Liabilities:</t>
        </is>
      </c>
      <c r="B29" s="4" t="inlineStr">
        <is>
          <t xml:space="preserve"> </t>
        </is>
      </c>
      <c r="C29" s="4" t="inlineStr">
        <is>
          <t xml:space="preserve"> </t>
        </is>
      </c>
    </row>
    <row r="30">
      <c r="A30" s="4" t="inlineStr">
        <is>
          <t>Asset retirement obligation</t>
        </is>
      </c>
      <c r="B30" s="5" t="n">
        <v>125890</v>
      </c>
      <c r="C30" s="5" t="n">
        <v>123958</v>
      </c>
    </row>
    <row r="31">
      <c r="A31" s="4" t="inlineStr">
        <is>
          <t>Derivative fair value</t>
        </is>
      </c>
      <c r="B31" s="5" t="n">
        <v>1467</v>
      </c>
      <c r="C31" s="5" t="n">
        <v>10401</v>
      </c>
    </row>
    <row r="32">
      <c r="A32" s="4" t="inlineStr">
        <is>
          <t>Other liabilities</t>
        </is>
      </c>
      <c r="B32" s="5" t="n">
        <v>929</v>
      </c>
      <c r="C32" s="5" t="n">
        <v>1172</v>
      </c>
    </row>
    <row r="33">
      <c r="A33" s="4" t="inlineStr">
        <is>
          <t>Total Other Liabilities</t>
        </is>
      </c>
      <c r="B33" s="5" t="n">
        <v>128286</v>
      </c>
      <c r="C33" s="5" t="n">
        <v>135531</v>
      </c>
    </row>
    <row r="34">
      <c r="A34" s="4" t="inlineStr">
        <is>
          <t>Commitments and Contingencies</t>
        </is>
      </c>
      <c r="B34" s="4" t="inlineStr">
        <is>
          <t xml:space="preserve"> </t>
        </is>
      </c>
      <c r="C34" s="4" t="inlineStr">
        <is>
          <t xml:space="preserve"> </t>
        </is>
      </c>
    </row>
    <row r="35">
      <c r="A35" s="3" t="inlineStr">
        <is>
          <t>Partners’ Capital:</t>
        </is>
      </c>
      <c r="B35" s="4" t="inlineStr">
        <is>
          <t xml:space="preserve"> </t>
        </is>
      </c>
      <c r="C35" s="4" t="inlineStr">
        <is>
          <t xml:space="preserve"> </t>
        </is>
      </c>
    </row>
    <row r="36">
      <c r="A36" s="4" t="inlineStr">
        <is>
          <t>Partners’ capital</t>
        </is>
      </c>
      <c r="B36" s="5" t="n">
        <v>708525</v>
      </c>
      <c r="C36" s="5" t="n">
        <v>521537</v>
      </c>
    </row>
    <row r="37">
      <c r="A37" s="4" t="inlineStr">
        <is>
          <t>TOTAL LIABILITIES AND PARTNERS’ CAPITAL</t>
        </is>
      </c>
      <c r="B37" s="6" t="n">
        <v>907055</v>
      </c>
      <c r="C37" s="6" t="n">
        <v>924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t March 31, 2023 and December 31, 2022: March 31, December 31, Accrued production expenses $ 16,862 $ 19,846 Accrued severance taxes $ 4,384 $ 4,946 Accrued capital expenditures $ 3,330 $ 6,654 Accrued ad valorem taxes $ 2,185 $ 2,420 Other accrued liabilities $ 1,192 $ 262 Total accrued liabilities $ 27,953 $ 34,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Interest payments totaled $1.3 million for the three months ended March 31, 2023 and $1.5 million for the three months ended March 31, 2022. Income tax payments were $0.1 million during the three months ended March 31, 2023 and none during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We have evaluated subsequent events through the date the financial statements were available to be issued.  See Notes 1, 11 and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US GAAP”) and on the same basis as our audited financial statements as of December 31, 2022 included in our Annual Report on Form 10-K for the year ended December 31, 2022. The consolidated balance sheet as of March 31, 2023 and the consolidated statements of operations and cash flows for the periods presented herein are not audited but reflect all adjustments that are of a normal recurring nature and are necessary for a fair statement of results for the periods shown. Certain information and note disclosures normally included in annual financial statements have been omitted pursuant to the rules and regulations of the U.S. Securities and Exchange Commission (“SEC”). Because the consolidated interim financial statements do not include all of the information and notes required by US GAAP for a complete set of financial statements, they should be read in conjunction with the audited consolidated financial statements referred to above. The results and trends in these interim financial statements may not be indicative of results for the ful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in thousands) March 31, December 31, Credit Facility, —% at March 31, 2023 and 7.8% at December 31, 2022 $ — $ 113,000 September 2016 Loan, 7.9% at March 31, 2023 and 7.4% at December 31, 2022 $ 7,100 $ 7,100 Total Long-term Debt $ 7,100 $ 120,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ummary of Changes in Asset Retirement Obligation</t>
        </is>
      </c>
      <c r="B4" s="4" t="inlineStr">
        <is>
          <t xml:space="preserve">The following is a summary of changes in TXO Partners’s asset retirement obligation activity for the three months ended March 31, 2023: (in thousands) Asset retirement obligation, January 1 $ 126,458 Liability settled upon plugging and abandoning wells (186) Accretion of discount expense 2,118 Asset retirement obligation, March 31 128,390 Less current portion (2,500) Asset retirement obligation, long term $ 125,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Fair Values and Carrying Values of Other Financial Instruments</t>
        </is>
      </c>
      <c r="B4" s="4" t="inlineStr">
        <is>
          <t>The following are estimated fair values and carrying values of our other financial instruments at each of these dates: Asset (Liability) March 31, 2023 December 31, 2022 (in thousands) Carrying Fair Carrying Fair Note receivable from related party $ 7,131 $ 7,131 $ 7,131 $ 7,131 Long-term debt $ (7,100) $ (7,100) $ (120,100) $ (120,100) Derivative asset $ 9,410 $ 9,410 $ 1,532 $ 1,532 Derivative liability $ (18,155) $ (18,155) $ (105,772) $ (105,772)</t>
        </is>
      </c>
    </row>
    <row r="5">
      <c r="A5" s="4" t="inlineStr">
        <is>
          <t>Summary of Fair Value Measurements and the Level Within the Fair Value Hierarchy</t>
        </is>
      </c>
      <c r="B5" s="4" t="inlineStr">
        <is>
          <t xml:space="preserve">The following table summarizes our fair value measurements and the level within the fair value hierarchy in which the fair value measurements fall. Fair Value Measurements March 31, 2023 December 31, 2022 (in thousands) Significant Significant Significant Significant Note receivable from related party $ 7,131 $ — $ 7,131 $ — Long-term debt $ (7,100) $ — $ (120,100) $ — Derivative asset $ 9,410 $ — $ 1,532 $ — Derivative liability $ (18,155) $ — $ (105,772) $ — </t>
        </is>
      </c>
    </row>
    <row r="6">
      <c r="A6" s="4" t="inlineStr">
        <is>
          <t>Schedule of Fair Value of Derivative Contracts</t>
        </is>
      </c>
      <c r="B6" s="4" t="inlineStr">
        <is>
          <t>The fair value of our derivatives contracts consists of the following: Asset Derivatives Liability Derivatives (in thousands) March 31, December 31, March 31, December 31, Derivatives not designated as hedging instruments: Crude oil futures and differential swaps $ 641 $ 968 $ (7,029) $ (13,594) Natural gas liquids futures $ 794 $ — $ (96) $ (524) Natural gas futures, collars and basis swaps $ 7,975 $ 564 $ (11,030) $ (91,654) Total $ 9,410 $ 1,532 $ (18,155) $ (105,772)</t>
        </is>
      </c>
    </row>
    <row r="7">
      <c r="A7" s="4" t="inlineStr">
        <is>
          <t>Schedule of Fair Value of Derivative Gain (Loss) Included Earnings</t>
        </is>
      </c>
      <c r="B7" s="4" t="inlineStr">
        <is>
          <t xml:space="preserve">Derivative fair value (gain) loss, included as part of the related revenue line on the consolidated income statements, comprises the following realized and unrealized components: Three Months Ended (in thousands) 2023 2022 Net cash paid to counterparties $ 80,438 $ 15,164 Non-cash change in derivative fair value $ (95,494) $ 91,353 Derivative fair value (gain) loss $ (15,056) $ 106,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Sales Commit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We have entered into crude oil futures contracts and swap agreements that effectively fix prices for the production and periods shown below. Prices to be realized for hedged production may be less than these fixed prices because of location, quality and other adjustments. See Note 8. Production Period Bbls per Day Weighted Average April 2023—December 2023 2,500 $ 68.87 January 2024—June 2024 2,000 $ 63.27 Production Period Bbls per Day Weighted Average April 2023—December 2023 5,000 $ 1.21 _________________________________ (a) Increases to NYMEX oil price for delivery location basis swap agreements that effectively fix the roll component of the NYMEX price for the production and periods shown below. Production Period Bbls per Day Weighted Average April 2023—December 2023 3,000 $ 0.89 _________________________________ (a) Increases to NYMEX oil price for roll component We have entered into natural gas liquids futures contracts and swap agreements for ethane that effectively fix prices for the production and periods shown below. Prices to be realized for hedged production may be less than these fixed prices because of location, quality and other adjustments. See Note 8. Production Period Gallons per Day Weighted Average Ethane April 2023—December 2023 63,000 $ 0.27 January 2024—June 2024 63,000 $ 0.23 We have entered into natural gas futures contracts and swap agreements that effectively fix prices for the production and periods shown below. Prices to be realized for hedged production may be less than these fixed prices because of location, quality and other adjustments. See Note 8. Production Period MMBtu per Day Weighted Average April 2023—December 2023 35,000 $ 3.51 January 2024—June 2024 30,000 $ 3.26 We have also entered into gas collars that set a ceiling and floor price for the production and periods shown below. Weighted Average Production Period MMBtu per Day Floor Ceiling January 2024—June 2024 5,000 $ 3.75 $ 7.25 Production Period MMBtu per Day Weighted Average April 2023—December 2023 70,000 $ 0.17 _________________________________ (a) Reductions to NYMEX gas price for delivery lo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Unit</t>
        </is>
      </c>
      <c r="B4" s="4" t="inlineStr">
        <is>
          <t>The following represents basic and diluted earnings (loss) per Common Unit upon the Reorganization (See Note 1) and corresponding issuance of 5.8 million Common Units for the three months ended March 31, 2023 and 2022 : (in thousands, except per unit data) Net income (loss) Units Income (loss) per Unit 2023 Basic $ 83,809 28,783 $2.91 Effect of dilutive securities — 545 Diluted $ 83,809 29,328 $2.86 2022 Basic $ (65,583) 25,000 $(2.62) Effect of dilutive securities — — Diluted $ (65,583) 25,000 $(2.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See table below for the reconciliation of revenue from contracts with customers and derivative gains and losses. For the Three Months Ended Oil and Natural gas Natural gas Total (in thousands) Revenue from customers $ 44,699 $ 7,815 $ 90,829 $ 143,343 Unrealized gain (loss) on derivatives 6,238 1,222 88,034 95,494 Realized gain (loss) on derivatives (1,316) 86 (79,208) (80,438) Total revenues $ 49,621 $ 9,123 $ 99,655 $ 158,399 For the Three Months Ended Oil and Natural gas Natural gas Total (in thousands) Revenue from customers $ 48,407 $ 11,548 $ 37,024 $ 96,979 Unrealized gain (loss) on derivatives (43,200) (7,195) (40,958) (91,353) Realized gain (loss) on derivatives (7,737) (1,232) (6,195) (15,164) Total Revenues $ (2,530) $ 3,121 $ (10,129) $ (9,5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4" t="inlineStr">
        <is>
          <t>Total Revenues</t>
        </is>
      </c>
      <c r="B3" s="6" t="n">
        <v>158399</v>
      </c>
      <c r="C3" s="6" t="n">
        <v>-9538</v>
      </c>
    </row>
    <row r="4">
      <c r="A4" s="3" t="inlineStr">
        <is>
          <t>EXPENSES</t>
        </is>
      </c>
      <c r="B4" s="4" t="inlineStr">
        <is>
          <t xml:space="preserve"> </t>
        </is>
      </c>
      <c r="C4" s="4" t="inlineStr">
        <is>
          <t xml:space="preserve"> </t>
        </is>
      </c>
    </row>
    <row r="5">
      <c r="A5" s="4" t="inlineStr">
        <is>
          <t>Production</t>
        </is>
      </c>
      <c r="B5" s="5" t="n">
        <v>35324</v>
      </c>
      <c r="C5" s="5" t="n">
        <v>25026</v>
      </c>
    </row>
    <row r="6">
      <c r="A6" s="4" t="inlineStr">
        <is>
          <t>Exploration</t>
        </is>
      </c>
      <c r="B6" s="5" t="n">
        <v>67</v>
      </c>
      <c r="C6" s="5" t="n">
        <v>87</v>
      </c>
    </row>
    <row r="7">
      <c r="A7" s="4" t="inlineStr">
        <is>
          <t>Taxes, transportation and other</t>
        </is>
      </c>
      <c r="B7" s="5" t="n">
        <v>28903</v>
      </c>
      <c r="C7" s="5" t="n">
        <v>23487</v>
      </c>
    </row>
    <row r="8">
      <c r="A8" s="4" t="inlineStr">
        <is>
          <t>Depreciation, depletion and amortization</t>
        </is>
      </c>
      <c r="B8" s="5" t="n">
        <v>10938</v>
      </c>
      <c r="C8" s="5" t="n">
        <v>9780</v>
      </c>
    </row>
    <row r="9">
      <c r="A9" s="4" t="inlineStr">
        <is>
          <t>Accretion of discount in asset retirement obligation</t>
        </is>
      </c>
      <c r="B9" s="5" t="n">
        <v>2118</v>
      </c>
      <c r="C9" s="5" t="n">
        <v>1477</v>
      </c>
    </row>
    <row r="10">
      <c r="A10" s="4" t="inlineStr">
        <is>
          <t>General and administrative</t>
        </is>
      </c>
      <c r="B10" s="5" t="n">
        <v>2222</v>
      </c>
      <c r="C10" s="5" t="n">
        <v>396</v>
      </c>
    </row>
    <row r="11">
      <c r="A11" s="4" t="inlineStr">
        <is>
          <t>Total Expenses</t>
        </is>
      </c>
      <c r="B11" s="5" t="n">
        <v>79572</v>
      </c>
      <c r="C11" s="5" t="n">
        <v>60253</v>
      </c>
    </row>
    <row r="12">
      <c r="A12" s="4" t="inlineStr">
        <is>
          <t>OPERATING INCOME (LOSS)</t>
        </is>
      </c>
      <c r="B12" s="5" t="n">
        <v>78827</v>
      </c>
      <c r="C12" s="5" t="n">
        <v>-69791</v>
      </c>
    </row>
    <row r="13">
      <c r="A13" s="3" t="inlineStr">
        <is>
          <t>OTHER INCOME (EXPENSE)</t>
        </is>
      </c>
      <c r="B13" s="4" t="inlineStr">
        <is>
          <t xml:space="preserve"> </t>
        </is>
      </c>
      <c r="C13" s="4" t="inlineStr">
        <is>
          <t xml:space="preserve"> </t>
        </is>
      </c>
    </row>
    <row r="14">
      <c r="A14" s="4" t="inlineStr">
        <is>
          <t>Other income</t>
        </is>
      </c>
      <c r="B14" s="5" t="n">
        <v>6314</v>
      </c>
      <c r="C14" s="5" t="n">
        <v>5872</v>
      </c>
    </row>
    <row r="15">
      <c r="A15" s="4" t="inlineStr">
        <is>
          <t>Interest income</t>
        </is>
      </c>
      <c r="B15" s="5" t="n">
        <v>107</v>
      </c>
      <c r="C15" s="5" t="n">
        <v>6</v>
      </c>
    </row>
    <row r="16">
      <c r="A16" s="4" t="inlineStr">
        <is>
          <t>Interest expense</t>
        </is>
      </c>
      <c r="B16" s="5" t="n">
        <v>-1439</v>
      </c>
      <c r="C16" s="5" t="n">
        <v>-1670</v>
      </c>
    </row>
    <row r="17">
      <c r="A17" s="4" t="inlineStr">
        <is>
          <t>Total Other Income</t>
        </is>
      </c>
      <c r="B17" s="5" t="n">
        <v>4982</v>
      </c>
      <c r="C17" s="5" t="n">
        <v>4208</v>
      </c>
    </row>
    <row r="18">
      <c r="A18" s="4" t="inlineStr">
        <is>
          <t>NET INCOME (LOSS)</t>
        </is>
      </c>
      <c r="B18" s="6" t="n">
        <v>83809</v>
      </c>
      <c r="C18" s="6" t="n">
        <v>-65583</v>
      </c>
    </row>
    <row r="19">
      <c r="A19" s="3" t="inlineStr">
        <is>
          <t>NET INCOME (LOSS) PER COMMON UNIT</t>
        </is>
      </c>
      <c r="B19" s="4" t="inlineStr">
        <is>
          <t xml:space="preserve"> </t>
        </is>
      </c>
      <c r="C19" s="4" t="inlineStr">
        <is>
          <t xml:space="preserve"> </t>
        </is>
      </c>
    </row>
    <row r="20">
      <c r="A20" s="4" t="inlineStr">
        <is>
          <t>Basic (in dollars per share)</t>
        </is>
      </c>
      <c r="B20" s="7" t="n">
        <v>2.91</v>
      </c>
      <c r="C20" s="7" t="n">
        <v>-2.62</v>
      </c>
    </row>
    <row r="21">
      <c r="A21" s="4" t="inlineStr">
        <is>
          <t>Diluted (in dollars per share)</t>
        </is>
      </c>
      <c r="B21" s="7" t="n">
        <v>2.86</v>
      </c>
      <c r="C21" s="7" t="n">
        <v>-2.62</v>
      </c>
    </row>
    <row r="22">
      <c r="A22" s="3" t="inlineStr">
        <is>
          <t>WEIGHTED AVERAGE COMMON UNITS OUTSTANDING</t>
        </is>
      </c>
      <c r="B22" s="4" t="inlineStr">
        <is>
          <t xml:space="preserve"> </t>
        </is>
      </c>
      <c r="C22" s="4" t="inlineStr">
        <is>
          <t xml:space="preserve"> </t>
        </is>
      </c>
    </row>
    <row r="23">
      <c r="A23" s="4" t="inlineStr">
        <is>
          <t>Basic (in shares)</t>
        </is>
      </c>
      <c r="B23" s="5" t="n">
        <v>28783</v>
      </c>
      <c r="C23" s="5" t="n">
        <v>25000</v>
      </c>
    </row>
    <row r="24">
      <c r="A24" s="4" t="inlineStr">
        <is>
          <t>Diluted (in shares)</t>
        </is>
      </c>
      <c r="B24" s="5" t="n">
        <v>29328</v>
      </c>
      <c r="C24" s="5" t="n">
        <v>25000</v>
      </c>
    </row>
    <row r="25">
      <c r="A25" s="4" t="inlineStr">
        <is>
          <t>Oil and condensate</t>
        </is>
      </c>
      <c r="B25" s="4" t="inlineStr">
        <is>
          <t xml:space="preserve"> </t>
        </is>
      </c>
      <c r="C25" s="4" t="inlineStr">
        <is>
          <t xml:space="preserve"> </t>
        </is>
      </c>
    </row>
    <row r="26">
      <c r="A26" s="4" t="inlineStr">
        <is>
          <t>Total Revenues</t>
        </is>
      </c>
      <c r="B26" s="6" t="n">
        <v>49621</v>
      </c>
      <c r="C26" s="6" t="n">
        <v>-2530</v>
      </c>
    </row>
    <row r="27">
      <c r="A27" s="4" t="inlineStr">
        <is>
          <t>Natural gas liquids</t>
        </is>
      </c>
      <c r="B27" s="4" t="inlineStr">
        <is>
          <t xml:space="preserve"> </t>
        </is>
      </c>
      <c r="C27" s="4" t="inlineStr">
        <is>
          <t xml:space="preserve"> </t>
        </is>
      </c>
    </row>
    <row r="28">
      <c r="A28" s="4" t="inlineStr">
        <is>
          <t>Total Revenues</t>
        </is>
      </c>
      <c r="B28" s="5" t="n">
        <v>9123</v>
      </c>
      <c r="C28" s="5" t="n">
        <v>3121</v>
      </c>
    </row>
    <row r="29">
      <c r="A29" s="4" t="inlineStr">
        <is>
          <t>Gas</t>
        </is>
      </c>
      <c r="B29" s="4" t="inlineStr">
        <is>
          <t xml:space="preserve"> </t>
        </is>
      </c>
      <c r="C29" s="4" t="inlineStr">
        <is>
          <t xml:space="preserve"> </t>
        </is>
      </c>
    </row>
    <row r="30">
      <c r="A30" s="4" t="inlineStr">
        <is>
          <t>Total Revenues</t>
        </is>
      </c>
      <c r="B30" s="6" t="n">
        <v>99655</v>
      </c>
      <c r="C30" s="6" t="n">
        <v>-101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March 31, 2023 and December 31, 2022: March 31, December 31, Accrued production expenses $ 16,862 $ 19,846 Accrued severance taxes $ 4,384 $ 4,946 Accrued capital expenditures $ 3,330 $ 6,654 Accrued ad valorem taxes $ 2,185 $ 2,420 Other accrued liabilities $ 1,192 $ 262 Total accrued liabilities $ 27,953 $ 34,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1" customWidth="1" min="2" max="2"/>
    <col width="34" customWidth="1" min="3" max="3"/>
  </cols>
  <sheetData>
    <row r="1">
      <c r="A1" s="1" t="inlineStr">
        <is>
          <t>Organization and Summary of Significant Accounting Policies (Details)</t>
        </is>
      </c>
      <c r="B1" s="2" t="inlineStr">
        <is>
          <t>1 Months Ended</t>
        </is>
      </c>
    </row>
    <row r="2">
      <c r="B2" s="2" t="inlineStr">
        <is>
          <t>Jan. 31, 2023 shares</t>
        </is>
      </c>
      <c r="C2" s="2" t="inlineStr">
        <is>
          <t>Mar. 31, 2023 representative vote</t>
        </is>
      </c>
    </row>
    <row r="3">
      <c r="A3" s="3" t="inlineStr">
        <is>
          <t>Related Party Transaction [Line Items]</t>
        </is>
      </c>
      <c r="B3" s="4" t="inlineStr">
        <is>
          <t xml:space="preserve"> </t>
        </is>
      </c>
      <c r="C3" s="4" t="inlineStr">
        <is>
          <t xml:space="preserve"> </t>
        </is>
      </c>
    </row>
    <row r="4">
      <c r="A4" s="4" t="inlineStr">
        <is>
          <t>Representative voting interests, percentage | vote</t>
        </is>
      </c>
      <c r="B4" s="4" t="inlineStr">
        <is>
          <t xml:space="preserve"> </t>
        </is>
      </c>
      <c r="C4" s="5" t="n">
        <v>1</v>
      </c>
    </row>
    <row r="5">
      <c r="A5" s="4" t="inlineStr">
        <is>
          <t>Conversion ratio</t>
        </is>
      </c>
      <c r="B5" s="8" t="n">
        <v>0.0394</v>
      </c>
      <c r="C5" s="4" t="inlineStr">
        <is>
          <t xml:space="preserve"> </t>
        </is>
      </c>
    </row>
    <row r="6">
      <c r="A6" s="4" t="inlineStr">
        <is>
          <t>Conversion of convertible securities (in shares) | shares</t>
        </is>
      </c>
      <c r="B6" s="5" t="n">
        <v>10644484</v>
      </c>
      <c r="C6" s="4" t="inlineStr">
        <is>
          <t xml:space="preserve"> </t>
        </is>
      </c>
    </row>
    <row r="7">
      <c r="A7" s="4" t="inlineStr">
        <is>
          <t>Representativ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umber of representatives</t>
        </is>
      </c>
      <c r="B9" s="4" t="inlineStr">
        <is>
          <t xml:space="preserve"> </t>
        </is>
      </c>
      <c r="C9" s="5" t="n">
        <v>6</v>
      </c>
    </row>
    <row r="10">
      <c r="A10" s="4" t="inlineStr">
        <is>
          <t>Representative | TXO Energy Partner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umber of representatives</t>
        </is>
      </c>
      <c r="B12" s="4" t="inlineStr">
        <is>
          <t xml:space="preserve"> </t>
        </is>
      </c>
      <c r="C12" s="5" t="n">
        <v>3</v>
      </c>
    </row>
    <row r="13">
      <c r="A13" s="4" t="inlineStr">
        <is>
          <t>Representative | Unincorporated Joint Ventur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umber of representatives</t>
        </is>
      </c>
      <c r="B15" s="4" t="inlineStr">
        <is>
          <t xml:space="preserve"> </t>
        </is>
      </c>
      <c r="C15" s="5" t="n">
        <v>3</v>
      </c>
    </row>
    <row r="16">
      <c r="A16" s="4" t="inlineStr">
        <is>
          <t>Affiliated Entity | Cross Timbers Energ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ownership interest</t>
        </is>
      </c>
      <c r="B18" s="4" t="inlineStr">
        <is>
          <t xml:space="preserve"> </t>
        </is>
      </c>
      <c r="C18" s="9" t="n">
        <v>0.05</v>
      </c>
    </row>
    <row r="19">
      <c r="A19" s="4" t="inlineStr">
        <is>
          <t>Unincorporated Joint Ventur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wnership percentage</t>
        </is>
      </c>
      <c r="B21" s="4" t="inlineStr">
        <is>
          <t xml:space="preserve"> </t>
        </is>
      </c>
      <c r="C21" s="9"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venue from related parties</t>
        </is>
      </c>
      <c r="B4" s="10" t="n">
        <v>1.4</v>
      </c>
      <c r="C4" s="10" t="n">
        <v>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7100</v>
      </c>
      <c r="C3" s="6" t="n">
        <v>120100</v>
      </c>
    </row>
    <row r="4">
      <c r="A4" s="4" t="inlineStr">
        <is>
          <t>September 2016 Loan | 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1" t="n">
        <v>0.079</v>
      </c>
      <c r="C6" s="11" t="n">
        <v>0.074</v>
      </c>
    </row>
    <row r="7">
      <c r="A7" s="4" t="inlineStr">
        <is>
          <t>Long-term Debt</t>
        </is>
      </c>
      <c r="B7" s="6" t="n">
        <v>7100</v>
      </c>
      <c r="C7" s="6" t="n">
        <v>7100</v>
      </c>
    </row>
    <row r="8">
      <c r="A8" s="4" t="inlineStr">
        <is>
          <t>Secured Debt | November 2021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9" t="n">
        <v>0</v>
      </c>
      <c r="C10" s="11" t="n">
        <v>0.078</v>
      </c>
    </row>
    <row r="11">
      <c r="A11" s="4" t="inlineStr">
        <is>
          <t>Long-term Debt</t>
        </is>
      </c>
      <c r="B11" s="6" t="n">
        <v>0</v>
      </c>
      <c r="C11" s="6" t="n">
        <v>11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22" customWidth="1" min="5" max="5"/>
    <col width="14" customWidth="1" min="6" max="6"/>
  </cols>
  <sheetData>
    <row r="1">
      <c r="A1" s="1" t="inlineStr">
        <is>
          <t>Debt - Narrative (Details)</t>
        </is>
      </c>
      <c r="B1" s="2" t="inlineStr">
        <is>
          <t>Nov. 01, 2021 USD ($) mo</t>
        </is>
      </c>
      <c r="C1" s="2" t="inlineStr">
        <is>
          <t>Sep. 30, 2016</t>
        </is>
      </c>
      <c r="D1" s="2" t="inlineStr">
        <is>
          <t>Mar. 31, 2023 USD ($)</t>
        </is>
      </c>
      <c r="E1" s="2" t="inlineStr">
        <is>
          <t>Dec. 31, 2022 USD ($)</t>
        </is>
      </c>
      <c r="F1" s="2" t="inlineStr">
        <is>
          <t>Sep. 30, 2022</t>
        </is>
      </c>
    </row>
    <row r="2">
      <c r="A2" s="4" t="inlineStr">
        <is>
          <t>September 2016 Loan | Unsecured Debt | LIBO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spread on variable rate</t>
        </is>
      </c>
      <c r="B4" s="4" t="inlineStr">
        <is>
          <t xml:space="preserve"> </t>
        </is>
      </c>
      <c r="C4" s="11" t="n">
        <v>0.0325</v>
      </c>
      <c r="D4" s="4" t="inlineStr">
        <is>
          <t xml:space="preserve"> </t>
        </is>
      </c>
      <c r="E4" s="4" t="inlineStr">
        <is>
          <t xml:space="preserve"> </t>
        </is>
      </c>
      <c r="F4" s="4" t="inlineStr">
        <is>
          <t xml:space="preserve"> </t>
        </is>
      </c>
    </row>
    <row r="5">
      <c r="A5" s="4" t="inlineStr">
        <is>
          <t>Secured Debt | November 2021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4 years</t>
        </is>
      </c>
      <c r="C7" s="4" t="inlineStr">
        <is>
          <t xml:space="preserve"> </t>
        </is>
      </c>
      <c r="D7" s="4" t="inlineStr">
        <is>
          <t xml:space="preserve"> </t>
        </is>
      </c>
      <c r="E7" s="4" t="inlineStr">
        <is>
          <t xml:space="preserve"> </t>
        </is>
      </c>
      <c r="F7" s="4" t="inlineStr">
        <is>
          <t xml:space="preserve"> </t>
        </is>
      </c>
    </row>
    <row r="8">
      <c r="A8" s="4" t="inlineStr">
        <is>
          <t>Maximum borrowing capacity | $</t>
        </is>
      </c>
      <c r="B8" s="6" t="n">
        <v>165000000</v>
      </c>
      <c r="C8" s="4" t="inlineStr">
        <is>
          <t xml:space="preserve"> </t>
        </is>
      </c>
      <c r="D8" s="4" t="inlineStr">
        <is>
          <t xml:space="preserve"> </t>
        </is>
      </c>
      <c r="E8" s="4" t="inlineStr">
        <is>
          <t xml:space="preserve"> </t>
        </is>
      </c>
      <c r="F8" s="4" t="inlineStr">
        <is>
          <t xml:space="preserve"> </t>
        </is>
      </c>
    </row>
    <row r="9">
      <c r="A9" s="4" t="inlineStr">
        <is>
          <t>Debt issuance costs, gross | $</t>
        </is>
      </c>
      <c r="B9" s="4" t="inlineStr">
        <is>
          <t xml:space="preserve"> </t>
        </is>
      </c>
      <c r="C9" s="4" t="inlineStr">
        <is>
          <t xml:space="preserve"> </t>
        </is>
      </c>
      <c r="D9" s="6" t="n">
        <v>2800000</v>
      </c>
      <c r="E9" s="6" t="n">
        <v>2800000</v>
      </c>
      <c r="F9" s="4" t="inlineStr">
        <is>
          <t xml:space="preserve"> </t>
        </is>
      </c>
    </row>
    <row r="10">
      <c r="A10" s="4" t="inlineStr">
        <is>
          <t>Accumulated amortization, debt issuance costs | $</t>
        </is>
      </c>
      <c r="B10" s="4" t="inlineStr">
        <is>
          <t xml:space="preserve"> </t>
        </is>
      </c>
      <c r="C10" s="4" t="inlineStr">
        <is>
          <t xml:space="preserve"> </t>
        </is>
      </c>
      <c r="D10" s="5" t="n">
        <v>1000000</v>
      </c>
      <c r="E10" s="6" t="n">
        <v>800000</v>
      </c>
      <c r="F10" s="4" t="inlineStr">
        <is>
          <t xml:space="preserve"> </t>
        </is>
      </c>
    </row>
    <row r="11">
      <c r="A11" s="4" t="inlineStr">
        <is>
          <t>Covenant, leverage ratio, minimum</t>
        </is>
      </c>
      <c r="B11" s="5" t="n">
        <v>1</v>
      </c>
      <c r="C11" s="4" t="inlineStr">
        <is>
          <t xml:space="preserve"> </t>
        </is>
      </c>
      <c r="D11" s="4" t="inlineStr">
        <is>
          <t xml:space="preserve"> </t>
        </is>
      </c>
      <c r="E11" s="4" t="inlineStr">
        <is>
          <t xml:space="preserve"> </t>
        </is>
      </c>
      <c r="F11" s="4" t="inlineStr">
        <is>
          <t xml:space="preserve"> </t>
        </is>
      </c>
    </row>
    <row r="12">
      <c r="A12" s="4" t="inlineStr">
        <is>
          <t>Covenant, indebtedness to EBITDAX ratio, maximum</t>
        </is>
      </c>
      <c r="B12" s="5" t="n">
        <v>3</v>
      </c>
      <c r="C12" s="4" t="inlineStr">
        <is>
          <t xml:space="preserve"> </t>
        </is>
      </c>
      <c r="D12" s="4" t="inlineStr">
        <is>
          <t xml:space="preserve"> </t>
        </is>
      </c>
      <c r="E12" s="4" t="inlineStr">
        <is>
          <t xml:space="preserve"> </t>
        </is>
      </c>
      <c r="F12" s="4" t="inlineStr">
        <is>
          <t xml:space="preserve"> </t>
        </is>
      </c>
    </row>
    <row r="13">
      <c r="A13" s="4" t="inlineStr">
        <is>
          <t>Unrestricted cash and cash equivalents, maximum | $</t>
        </is>
      </c>
      <c r="B13" s="4" t="inlineStr">
        <is>
          <t xml:space="preserve"> </t>
        </is>
      </c>
      <c r="C13" s="4" t="inlineStr">
        <is>
          <t xml:space="preserve"> </t>
        </is>
      </c>
      <c r="D13" s="6" t="n">
        <v>15000000</v>
      </c>
      <c r="E13" s="4" t="inlineStr">
        <is>
          <t xml:space="preserve"> </t>
        </is>
      </c>
      <c r="F13" s="4" t="inlineStr">
        <is>
          <t xml:space="preserve"> </t>
        </is>
      </c>
    </row>
    <row r="14">
      <c r="A14" s="4" t="inlineStr">
        <is>
          <t>Production hedge, minimum</t>
        </is>
      </c>
      <c r="B14" s="4" t="inlineStr">
        <is>
          <t xml:space="preserve"> </t>
        </is>
      </c>
      <c r="C14" s="4" t="inlineStr">
        <is>
          <t xml:space="preserve"> </t>
        </is>
      </c>
      <c r="D14" s="12" t="n">
        <v>0.45</v>
      </c>
      <c r="E14" s="4" t="inlineStr">
        <is>
          <t xml:space="preserve"> </t>
        </is>
      </c>
      <c r="F14" s="12" t="n">
        <v>0.5</v>
      </c>
    </row>
    <row r="15">
      <c r="A15" s="4" t="inlineStr">
        <is>
          <t>Production hedge, period</t>
        </is>
      </c>
      <c r="B15" s="4" t="inlineStr">
        <is>
          <t xml:space="preserve"> </t>
        </is>
      </c>
      <c r="C15" s="4" t="inlineStr">
        <is>
          <t xml:space="preserve"> </t>
        </is>
      </c>
      <c r="D15" s="4" t="inlineStr">
        <is>
          <t>15 months</t>
        </is>
      </c>
      <c r="E15" s="4" t="inlineStr">
        <is>
          <t xml:space="preserve"> </t>
        </is>
      </c>
      <c r="F15" s="4" t="inlineStr">
        <is>
          <t>30 months</t>
        </is>
      </c>
    </row>
    <row r="16">
      <c r="A16" s="4" t="inlineStr">
        <is>
          <t>Covenant, leverage ratio, borrowing base, maximum</t>
        </is>
      </c>
      <c r="B16" s="9" t="n">
        <v>0.2</v>
      </c>
      <c r="C16" s="4" t="inlineStr">
        <is>
          <t xml:space="preserve"> </t>
        </is>
      </c>
      <c r="D16" s="4" t="inlineStr">
        <is>
          <t xml:space="preserve"> </t>
        </is>
      </c>
      <c r="E16" s="4" t="inlineStr">
        <is>
          <t xml:space="preserve"> </t>
        </is>
      </c>
      <c r="F16" s="4" t="inlineStr">
        <is>
          <t xml:space="preserve"> </t>
        </is>
      </c>
    </row>
    <row r="17">
      <c r="A17" s="4" t="inlineStr">
        <is>
          <t>Debt instrument, production hedge, maximum</t>
        </is>
      </c>
      <c r="B17" s="12" t="n">
        <v>0.9</v>
      </c>
      <c r="C17" s="4" t="inlineStr">
        <is>
          <t xml:space="preserve"> </t>
        </is>
      </c>
      <c r="D17" s="4" t="inlineStr">
        <is>
          <t xml:space="preserve"> </t>
        </is>
      </c>
      <c r="E17" s="4" t="inlineStr">
        <is>
          <t xml:space="preserve"> </t>
        </is>
      </c>
      <c r="F17" s="4" t="inlineStr">
        <is>
          <t xml:space="preserve"> </t>
        </is>
      </c>
    </row>
    <row r="18">
      <c r="A18" s="4" t="inlineStr">
        <is>
          <t>Unused capacity, commitment fee percentage</t>
        </is>
      </c>
      <c r="B18" s="11" t="n">
        <v>0.005</v>
      </c>
      <c r="C18" s="4" t="inlineStr">
        <is>
          <t xml:space="preserve"> </t>
        </is>
      </c>
      <c r="D18" s="4" t="inlineStr">
        <is>
          <t xml:space="preserve"> </t>
        </is>
      </c>
      <c r="E18" s="4" t="inlineStr">
        <is>
          <t xml:space="preserve"> </t>
        </is>
      </c>
      <c r="F18" s="4" t="inlineStr">
        <is>
          <t xml:space="preserve"> </t>
        </is>
      </c>
    </row>
    <row r="19">
      <c r="A19" s="4" t="inlineStr">
        <is>
          <t>Secured Debt | November 2021 Credit Facility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venant, leverage ratio, borrowing base, duration | mo</t>
        </is>
      </c>
      <c r="B21" s="5" t="n">
        <v>1</v>
      </c>
      <c r="C21" s="4" t="inlineStr">
        <is>
          <t xml:space="preserve"> </t>
        </is>
      </c>
      <c r="D21" s="4" t="inlineStr">
        <is>
          <t xml:space="preserve"> </t>
        </is>
      </c>
      <c r="E21" s="4" t="inlineStr">
        <is>
          <t xml:space="preserve"> </t>
        </is>
      </c>
      <c r="F21" s="4" t="inlineStr">
        <is>
          <t xml:space="preserve"> </t>
        </is>
      </c>
    </row>
    <row r="22">
      <c r="A22" s="4" t="inlineStr">
        <is>
          <t>Production hedge, required duration | mo</t>
        </is>
      </c>
      <c r="B22" s="5" t="n">
        <v>25</v>
      </c>
      <c r="C22" s="4" t="inlineStr">
        <is>
          <t xml:space="preserve"> </t>
        </is>
      </c>
      <c r="D22" s="4" t="inlineStr">
        <is>
          <t xml:space="preserve"> </t>
        </is>
      </c>
      <c r="E22" s="4" t="inlineStr">
        <is>
          <t xml:space="preserve"> </t>
        </is>
      </c>
      <c r="F22" s="4" t="inlineStr">
        <is>
          <t xml:space="preserve"> </t>
        </is>
      </c>
    </row>
    <row r="23">
      <c r="A23" s="4" t="inlineStr">
        <is>
          <t>Secured Debt | November 2021 Credit Facility | Line of Credit | Minimum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3</v>
      </c>
      <c r="C25" s="4" t="inlineStr">
        <is>
          <t xml:space="preserve"> </t>
        </is>
      </c>
      <c r="D25" s="4" t="inlineStr">
        <is>
          <t xml:space="preserve"> </t>
        </is>
      </c>
      <c r="E25" s="4" t="inlineStr">
        <is>
          <t xml:space="preserve"> </t>
        </is>
      </c>
      <c r="F25" s="4" t="inlineStr">
        <is>
          <t xml:space="preserve"> </t>
        </is>
      </c>
    </row>
    <row r="26">
      <c r="A26" s="4" t="inlineStr">
        <is>
          <t>Secured Debt | November 2021 Credit Facility | Line of Credit | Minimum | Applicable Margin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9" t="n">
        <v>0.02</v>
      </c>
      <c r="C28" s="4" t="inlineStr">
        <is>
          <t xml:space="preserve"> </t>
        </is>
      </c>
      <c r="D28" s="4" t="inlineStr">
        <is>
          <t xml:space="preserve"> </t>
        </is>
      </c>
      <c r="E28" s="4" t="inlineStr">
        <is>
          <t xml:space="preserve"> </t>
        </is>
      </c>
      <c r="F28" s="4" t="inlineStr">
        <is>
          <t xml:space="preserve"> </t>
        </is>
      </c>
    </row>
    <row r="29">
      <c r="A29" s="4" t="inlineStr">
        <is>
          <t>Secured Debt | November 2021 Credit Facility | Line of Credi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venant, leverage ratio, borrowing base, duration | mo</t>
        </is>
      </c>
      <c r="B31" s="5" t="n">
        <v>24</v>
      </c>
      <c r="C31" s="4" t="inlineStr">
        <is>
          <t xml:space="preserve"> </t>
        </is>
      </c>
      <c r="D31" s="4" t="inlineStr">
        <is>
          <t xml:space="preserve"> </t>
        </is>
      </c>
      <c r="E31" s="4" t="inlineStr">
        <is>
          <t xml:space="preserve"> </t>
        </is>
      </c>
      <c r="F31" s="4" t="inlineStr">
        <is>
          <t xml:space="preserve"> </t>
        </is>
      </c>
    </row>
    <row r="32">
      <c r="A32" s="4" t="inlineStr">
        <is>
          <t>Production hedge, required duration | mo</t>
        </is>
      </c>
      <c r="B32" s="5" t="n">
        <v>30</v>
      </c>
      <c r="C32" s="4" t="inlineStr">
        <is>
          <t xml:space="preserve"> </t>
        </is>
      </c>
      <c r="D32" s="4" t="inlineStr">
        <is>
          <t xml:space="preserve"> </t>
        </is>
      </c>
      <c r="E32" s="4" t="inlineStr">
        <is>
          <t xml:space="preserve"> </t>
        </is>
      </c>
      <c r="F32" s="4" t="inlineStr">
        <is>
          <t xml:space="preserve"> </t>
        </is>
      </c>
    </row>
    <row r="33">
      <c r="A33" s="4" t="inlineStr">
        <is>
          <t>Secured Debt | November 2021 Credit Facility | Line of Credit | Maximum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9" t="n">
        <v>0.04</v>
      </c>
      <c r="C35" s="4" t="inlineStr">
        <is>
          <t xml:space="preserve"> </t>
        </is>
      </c>
      <c r="D35" s="4" t="inlineStr">
        <is>
          <t xml:space="preserve"> </t>
        </is>
      </c>
      <c r="E35" s="4" t="inlineStr">
        <is>
          <t xml:space="preserve"> </t>
        </is>
      </c>
      <c r="F35" s="4" t="inlineStr">
        <is>
          <t xml:space="preserve"> </t>
        </is>
      </c>
    </row>
    <row r="36">
      <c r="A36" s="4" t="inlineStr">
        <is>
          <t>Secured Debt | November 2021 Credit Facility | Line of Credit | Maximum | Applicable Margin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9" t="n">
        <v>0.03</v>
      </c>
      <c r="C38" s="4" t="inlineStr">
        <is>
          <t xml:space="preserve"> </t>
        </is>
      </c>
      <c r="D38" s="4" t="inlineStr">
        <is>
          <t xml:space="preserve"> </t>
        </is>
      </c>
      <c r="E38" s="4" t="inlineStr">
        <is>
          <t xml:space="preserve"> </t>
        </is>
      </c>
      <c r="F38" s="4" t="inlineStr">
        <is>
          <t xml:space="preserve"> </t>
        </is>
      </c>
    </row>
    <row r="39">
      <c r="A39" s="4" t="inlineStr">
        <is>
          <t>Secured Debt | November 2021 Credit Facility | Line of Credit | 12-month Period Following January 1, 202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duction hedge, minimum</t>
        </is>
      </c>
      <c r="B41" s="12" t="n">
        <v>0.75</v>
      </c>
      <c r="C41" s="4" t="inlineStr">
        <is>
          <t xml:space="preserve"> </t>
        </is>
      </c>
      <c r="D41" s="4" t="inlineStr">
        <is>
          <t xml:space="preserve"> </t>
        </is>
      </c>
      <c r="E41" s="4" t="inlineStr">
        <is>
          <t xml:space="preserve"> </t>
        </is>
      </c>
      <c r="F41" s="4" t="inlineStr">
        <is>
          <t xml:space="preserve"> </t>
        </is>
      </c>
    </row>
    <row r="42">
      <c r="A42" s="4" t="inlineStr">
        <is>
          <t>Production hedge, period</t>
        </is>
      </c>
      <c r="B42" s="4" t="inlineStr">
        <is>
          <t>12 months</t>
        </is>
      </c>
      <c r="C42" s="4" t="inlineStr">
        <is>
          <t xml:space="preserve"> </t>
        </is>
      </c>
      <c r="D42" s="4" t="inlineStr">
        <is>
          <t xml:space="preserve"> </t>
        </is>
      </c>
      <c r="E42" s="4" t="inlineStr">
        <is>
          <t xml:space="preserve"> </t>
        </is>
      </c>
      <c r="F42" s="4" t="inlineStr">
        <is>
          <t xml:space="preserve"> </t>
        </is>
      </c>
    </row>
    <row r="43">
      <c r="A43" s="4" t="inlineStr">
        <is>
          <t>Secured Debt | November 2021 Credit Facility | Line of Credit | Month 13 to Month 3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duction hedge, minimum</t>
        </is>
      </c>
      <c r="B45" s="12" t="n">
        <v>0.5</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4" customWidth="1" min="2" max="2"/>
    <col width="22" customWidth="1" min="3" max="3"/>
    <col width="22" customWidth="1" min="4" max="4"/>
  </cols>
  <sheetData>
    <row r="1">
      <c r="A1" s="1" t="inlineStr">
        <is>
          <t>Note Receivable from Related Party (Details) $ in Millions</t>
        </is>
      </c>
      <c r="B1" s="2" t="inlineStr">
        <is>
          <t>3 Months Ended</t>
        </is>
      </c>
    </row>
    <row r="2">
      <c r="B2" s="2" t="inlineStr">
        <is>
          <t>Mar. 31, 2023 USD ($) d</t>
        </is>
      </c>
      <c r="C2" s="2" t="inlineStr">
        <is>
          <t>Mar. 31,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business days | d</t>
        </is>
      </c>
      <c r="B4" s="5" t="n">
        <v>2</v>
      </c>
      <c r="C4" s="4" t="inlineStr">
        <is>
          <t xml:space="preserve"> </t>
        </is>
      </c>
      <c r="D4" s="4" t="inlineStr">
        <is>
          <t xml:space="preserve"> </t>
        </is>
      </c>
    </row>
    <row r="5">
      <c r="A5" s="4" t="inlineStr">
        <is>
          <t>Affiliated Entity | Cross Timbers Energ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ownership interest</t>
        </is>
      </c>
      <c r="B7" s="9" t="n">
        <v>0.05</v>
      </c>
      <c r="C7" s="4" t="inlineStr">
        <is>
          <t xml:space="preserve"> </t>
        </is>
      </c>
      <c r="D7" s="4" t="inlineStr">
        <is>
          <t xml:space="preserve"> </t>
        </is>
      </c>
    </row>
    <row r="8">
      <c r="A8" s="4" t="inlineStr">
        <is>
          <t>Note receivable from related party | $</t>
        </is>
      </c>
      <c r="B8" s="10" t="n">
        <v>7.1</v>
      </c>
      <c r="C8" s="4" t="inlineStr">
        <is>
          <t xml:space="preserve"> </t>
        </is>
      </c>
      <c r="D8" s="10" t="n">
        <v>7.1</v>
      </c>
    </row>
    <row r="9">
      <c r="A9" s="4" t="inlineStr">
        <is>
          <t>Number of business days | d</t>
        </is>
      </c>
      <c r="B9" s="5" t="n">
        <v>2</v>
      </c>
      <c r="C9" s="4" t="inlineStr">
        <is>
          <t xml:space="preserve"> </t>
        </is>
      </c>
      <c r="D9" s="4" t="inlineStr">
        <is>
          <t xml:space="preserve"> </t>
        </is>
      </c>
    </row>
    <row r="10">
      <c r="A10" s="4" t="inlineStr">
        <is>
          <t>Interest income, related party | $</t>
        </is>
      </c>
      <c r="B10" s="10" t="n">
        <v>0.1</v>
      </c>
      <c r="C10" s="10" t="n">
        <v>0.1</v>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 (Details) - USD ($) $ in Thousands</t>
        </is>
      </c>
      <c r="B1" s="2" t="inlineStr">
        <is>
          <t>3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period</t>
        </is>
      </c>
      <c r="B4" s="6" t="n">
        <v>126458</v>
      </c>
      <c r="C4" s="4" t="inlineStr">
        <is>
          <t xml:space="preserve"> </t>
        </is>
      </c>
      <c r="D4" s="4" t="inlineStr">
        <is>
          <t xml:space="preserve"> </t>
        </is>
      </c>
    </row>
    <row r="5">
      <c r="A5" s="4" t="inlineStr">
        <is>
          <t>Liability settled upon plugging and abandoning wells</t>
        </is>
      </c>
      <c r="B5" s="5" t="n">
        <v>-186</v>
      </c>
      <c r="C5" s="4" t="inlineStr">
        <is>
          <t xml:space="preserve"> </t>
        </is>
      </c>
      <c r="D5" s="4" t="inlineStr">
        <is>
          <t xml:space="preserve"> </t>
        </is>
      </c>
    </row>
    <row r="6">
      <c r="A6" s="4" t="inlineStr">
        <is>
          <t>Accretion of discount expense</t>
        </is>
      </c>
      <c r="B6" s="5" t="n">
        <v>2118</v>
      </c>
      <c r="C6" s="6" t="n">
        <v>1477</v>
      </c>
      <c r="D6" s="4" t="inlineStr">
        <is>
          <t xml:space="preserve"> </t>
        </is>
      </c>
    </row>
    <row r="7">
      <c r="A7" s="4" t="inlineStr">
        <is>
          <t>Balance at end of period</t>
        </is>
      </c>
      <c r="B7" s="5" t="n">
        <v>128390</v>
      </c>
      <c r="C7" s="4" t="inlineStr">
        <is>
          <t xml:space="preserve"> </t>
        </is>
      </c>
      <c r="D7" s="4" t="inlineStr">
        <is>
          <t xml:space="preserve"> </t>
        </is>
      </c>
    </row>
    <row r="8">
      <c r="A8" s="4" t="inlineStr">
        <is>
          <t>Less current portion</t>
        </is>
      </c>
      <c r="B8" s="5" t="n">
        <v>-2500</v>
      </c>
      <c r="C8" s="4" t="inlineStr">
        <is>
          <t xml:space="preserve"> </t>
        </is>
      </c>
      <c r="D8" s="6" t="n">
        <v>-2500</v>
      </c>
    </row>
    <row r="9">
      <c r="A9" s="4" t="inlineStr">
        <is>
          <t>Asset retirement obligation, long term</t>
        </is>
      </c>
      <c r="B9" s="6" t="n">
        <v>125890</v>
      </c>
      <c r="C9" s="4" t="inlineStr">
        <is>
          <t xml:space="preserve"> </t>
        </is>
      </c>
      <c r="D9" s="6" t="n">
        <v>1239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Other Financial Instrument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6" t="n">
        <v>7131</v>
      </c>
      <c r="C4" s="6" t="n">
        <v>7131</v>
      </c>
    </row>
    <row r="5">
      <c r="A5" s="4" t="inlineStr">
        <is>
          <t>Long-term debt</t>
        </is>
      </c>
      <c r="B5" s="5" t="n">
        <v>-7100</v>
      </c>
      <c r="C5" s="5" t="n">
        <v>-120100</v>
      </c>
    </row>
    <row r="6">
      <c r="A6" s="4" t="inlineStr">
        <is>
          <t>Derivative asset</t>
        </is>
      </c>
      <c r="B6" s="5" t="n">
        <v>9410</v>
      </c>
      <c r="C6" s="5" t="n">
        <v>1532</v>
      </c>
    </row>
    <row r="7">
      <c r="A7" s="4" t="inlineStr">
        <is>
          <t>Derivative liability</t>
        </is>
      </c>
      <c r="B7" s="5" t="n">
        <v>-18155</v>
      </c>
      <c r="C7" s="5" t="n">
        <v>-105772</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5" t="n">
        <v>7131</v>
      </c>
      <c r="C10" s="5" t="n">
        <v>7131</v>
      </c>
    </row>
    <row r="11">
      <c r="A11" s="4" t="inlineStr">
        <is>
          <t>Long-term debt</t>
        </is>
      </c>
      <c r="B11" s="5" t="n">
        <v>-7100</v>
      </c>
      <c r="C11" s="5" t="n">
        <v>-120100</v>
      </c>
    </row>
    <row r="12">
      <c r="A12" s="4" t="inlineStr">
        <is>
          <t>Derivative asset</t>
        </is>
      </c>
      <c r="B12" s="5" t="n">
        <v>9410</v>
      </c>
      <c r="C12" s="5" t="n">
        <v>1532</v>
      </c>
    </row>
    <row r="13">
      <c r="A13" s="4" t="inlineStr">
        <is>
          <t>Derivative liability</t>
        </is>
      </c>
      <c r="B13" s="6" t="n">
        <v>-18155</v>
      </c>
      <c r="C13" s="6" t="n">
        <v>-1057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and the Level Within the Fair Value Hierarchy (Details) - USD ($) $ in Thousands</t>
        </is>
      </c>
      <c r="B1" s="2" t="inlineStr">
        <is>
          <t>Mar. 31, 2023</t>
        </is>
      </c>
      <c r="C1" s="2" t="inlineStr">
        <is>
          <t>Dec. 31, 2022</t>
        </is>
      </c>
    </row>
    <row r="2">
      <c r="A2" s="4" t="inlineStr">
        <is>
          <t>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 receivable from related party</t>
        </is>
      </c>
      <c r="B4" s="6" t="n">
        <v>7131</v>
      </c>
      <c r="C4" s="6" t="n">
        <v>7131</v>
      </c>
    </row>
    <row r="5">
      <c r="A5" s="4" t="inlineStr">
        <is>
          <t>Long-term debt</t>
        </is>
      </c>
      <c r="B5" s="5" t="n">
        <v>-7100</v>
      </c>
      <c r="C5" s="5" t="n">
        <v>-120100</v>
      </c>
    </row>
    <row r="6">
      <c r="A6" s="4" t="inlineStr">
        <is>
          <t>Derivative asset</t>
        </is>
      </c>
      <c r="B6" s="5" t="n">
        <v>9410</v>
      </c>
      <c r="C6" s="5" t="n">
        <v>1532</v>
      </c>
    </row>
    <row r="7">
      <c r="A7" s="4" t="inlineStr">
        <is>
          <t>Derivative liability</t>
        </is>
      </c>
      <c r="B7" s="5" t="n">
        <v>-18155</v>
      </c>
      <c r="C7" s="5" t="n">
        <v>-105772</v>
      </c>
    </row>
    <row r="8">
      <c r="A8" s="4" t="inlineStr">
        <is>
          <t>Significant Unobservable Inputs (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receivable from related party</t>
        </is>
      </c>
      <c r="B10" s="5" t="n">
        <v>0</v>
      </c>
      <c r="C10" s="5" t="n">
        <v>0</v>
      </c>
    </row>
    <row r="11">
      <c r="A11" s="4" t="inlineStr">
        <is>
          <t>Long-term debt</t>
        </is>
      </c>
      <c r="B11" s="5" t="n">
        <v>0</v>
      </c>
      <c r="C11" s="5" t="n">
        <v>0</v>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6" customWidth="1" min="2" max="2"/>
  </cols>
  <sheetData>
    <row r="1">
      <c r="A1" s="1" t="inlineStr">
        <is>
          <t>Fair Value - Narrative (Details)</t>
        </is>
      </c>
      <c r="B1" s="2" t="inlineStr">
        <is>
          <t>Mar. 31, 2023 d</t>
        </is>
      </c>
    </row>
    <row r="2">
      <c r="A2" s="3" t="inlineStr">
        <is>
          <t>Fair Value Measurement Inputs and Valuation Techniques [Line Items]</t>
        </is>
      </c>
      <c r="B2" s="4" t="inlineStr">
        <is>
          <t xml:space="preserve"> </t>
        </is>
      </c>
    </row>
    <row r="3">
      <c r="A3" s="4" t="inlineStr">
        <is>
          <t>Number of business days</t>
        </is>
      </c>
      <c r="B3" s="5" t="n">
        <v>2</v>
      </c>
    </row>
    <row r="4">
      <c r="A4" s="4" t="inlineStr">
        <is>
          <t>Discount Rate</t>
        </is>
      </c>
      <c r="B4" s="4" t="inlineStr">
        <is>
          <t xml:space="preserve"> </t>
        </is>
      </c>
    </row>
    <row r="5">
      <c r="A5" s="3" t="inlineStr">
        <is>
          <t>Fair Value Measurement Inputs and Valuation Techniques [Line Items]</t>
        </is>
      </c>
      <c r="B5" s="4" t="inlineStr">
        <is>
          <t xml:space="preserve"> </t>
        </is>
      </c>
    </row>
    <row r="6">
      <c r="A6" s="4" t="inlineStr">
        <is>
          <t>Oil and gas properties, measurement input</t>
        </is>
      </c>
      <c r="B6" s="12"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 (loss)</t>
        </is>
      </c>
      <c r="C4" s="6" t="n">
        <v>83809</v>
      </c>
      <c r="D4" s="6" t="n">
        <v>-65583</v>
      </c>
    </row>
    <row r="5">
      <c r="A5" s="3" t="inlineStr">
        <is>
          <t>Adjustments to reconcile net income (loss) to net cash provided by operating activities:</t>
        </is>
      </c>
      <c r="C5" s="4" t="inlineStr">
        <is>
          <t xml:space="preserve"> </t>
        </is>
      </c>
      <c r="D5" s="4" t="inlineStr">
        <is>
          <t xml:space="preserve"> </t>
        </is>
      </c>
    </row>
    <row r="6">
      <c r="A6" s="4" t="inlineStr">
        <is>
          <t>Depreciation, depletion and amortization</t>
        </is>
      </c>
      <c r="C6" s="5" t="n">
        <v>10938</v>
      </c>
      <c r="D6" s="5" t="n">
        <v>9780</v>
      </c>
    </row>
    <row r="7">
      <c r="A7" s="4" t="inlineStr">
        <is>
          <t>Accretion of discount in asset retirement obligation</t>
        </is>
      </c>
      <c r="C7" s="5" t="n">
        <v>2118</v>
      </c>
      <c r="D7" s="5" t="n">
        <v>1477</v>
      </c>
    </row>
    <row r="8">
      <c r="A8" s="4" t="inlineStr">
        <is>
          <t>Derivative fair value (gain) loss</t>
        </is>
      </c>
      <c r="C8" s="5" t="n">
        <v>-15056</v>
      </c>
      <c r="D8" s="5" t="n">
        <v>106517</v>
      </c>
    </row>
    <row r="9">
      <c r="A9" s="4" t="inlineStr">
        <is>
          <t>Net cash paid to counterparties</t>
        </is>
      </c>
      <c r="C9" s="5" t="n">
        <v>-80438</v>
      </c>
      <c r="D9" s="5" t="n">
        <v>-15164</v>
      </c>
    </row>
    <row r="10">
      <c r="A10" s="4" t="inlineStr">
        <is>
          <t>Non-cash incentive compensation</t>
        </is>
      </c>
      <c r="C10" s="5" t="n">
        <v>639</v>
      </c>
      <c r="D10" s="5" t="n">
        <v>0</v>
      </c>
    </row>
    <row r="11">
      <c r="A11" s="4" t="inlineStr">
        <is>
          <t>Other non-cash items</t>
        </is>
      </c>
      <c r="C11" s="5" t="n">
        <v>180</v>
      </c>
      <c r="D11" s="5" t="n">
        <v>168</v>
      </c>
    </row>
    <row r="12">
      <c r="A12" s="4" t="inlineStr">
        <is>
          <t>Changes in operating assets and liabilities</t>
        </is>
      </c>
      <c r="B12" s="4" t="inlineStr">
        <is>
          <t>[1]</t>
        </is>
      </c>
      <c r="C12" s="5" t="n">
        <v>14959</v>
      </c>
      <c r="D12" s="5" t="n">
        <v>-8530</v>
      </c>
    </row>
    <row r="13">
      <c r="A13" s="4" t="inlineStr">
        <is>
          <t>Cash Provided by Operating Activities</t>
        </is>
      </c>
      <c r="C13" s="5" t="n">
        <v>17149</v>
      </c>
      <c r="D13" s="5" t="n">
        <v>28665</v>
      </c>
    </row>
    <row r="14">
      <c r="A14" s="3" t="inlineStr">
        <is>
          <t>INVESTING ACTIVITIES</t>
        </is>
      </c>
      <c r="C14" s="4" t="inlineStr">
        <is>
          <t xml:space="preserve"> </t>
        </is>
      </c>
      <c r="D14" s="4" t="inlineStr">
        <is>
          <t xml:space="preserve"> </t>
        </is>
      </c>
    </row>
    <row r="15">
      <c r="A15" s="4" t="inlineStr">
        <is>
          <t>Proved property acquisitions</t>
        </is>
      </c>
      <c r="C15" s="5" t="n">
        <v>-232</v>
      </c>
      <c r="D15" s="5" t="n">
        <v>-3753</v>
      </c>
    </row>
    <row r="16">
      <c r="A16" s="4" t="inlineStr">
        <is>
          <t>Development costs</t>
        </is>
      </c>
      <c r="C16" s="5" t="n">
        <v>-11278</v>
      </c>
      <c r="D16" s="5" t="n">
        <v>-696</v>
      </c>
    </row>
    <row r="17">
      <c r="A17" s="4" t="inlineStr">
        <is>
          <t>Unproved property acquisitions</t>
        </is>
      </c>
      <c r="C17" s="5" t="n">
        <v>-53</v>
      </c>
      <c r="D17" s="5" t="n">
        <v>-38</v>
      </c>
    </row>
    <row r="18">
      <c r="A18" s="4" t="inlineStr">
        <is>
          <t>Other property and asset additions</t>
        </is>
      </c>
      <c r="C18" s="5" t="n">
        <v>-818</v>
      </c>
      <c r="D18" s="5" t="n">
        <v>-1305</v>
      </c>
    </row>
    <row r="19">
      <c r="A19" s="4" t="inlineStr">
        <is>
          <t>Cash Used by Investing Activities</t>
        </is>
      </c>
      <c r="C19" s="5" t="n">
        <v>-12381</v>
      </c>
      <c r="D19" s="5" t="n">
        <v>-5792</v>
      </c>
    </row>
    <row r="20">
      <c r="A20" s="3" t="inlineStr">
        <is>
          <t>FINANCING ACTIVITIES</t>
        </is>
      </c>
      <c r="C20" s="4" t="inlineStr">
        <is>
          <t xml:space="preserve"> </t>
        </is>
      </c>
      <c r="D20" s="4" t="inlineStr">
        <is>
          <t xml:space="preserve"> </t>
        </is>
      </c>
    </row>
    <row r="21">
      <c r="A21" s="4" t="inlineStr">
        <is>
          <t>Proceeds from long-term debt</t>
        </is>
      </c>
      <c r="C21" s="5" t="n">
        <v>37000</v>
      </c>
      <c r="D21" s="5" t="n">
        <v>415000</v>
      </c>
    </row>
    <row r="22">
      <c r="A22" s="4" t="inlineStr">
        <is>
          <t>Payments on long-term debt</t>
        </is>
      </c>
      <c r="C22" s="5" t="n">
        <v>-150000</v>
      </c>
      <c r="D22" s="5" t="n">
        <v>-430000</v>
      </c>
    </row>
    <row r="23">
      <c r="A23" s="4" t="inlineStr">
        <is>
          <t>Net proceeds from initial public offering</t>
        </is>
      </c>
      <c r="C23" s="5" t="n">
        <v>106277</v>
      </c>
      <c r="D23" s="5" t="n">
        <v>0</v>
      </c>
    </row>
    <row r="24">
      <c r="A24" s="4" t="inlineStr">
        <is>
          <t>Debt issuance costs</t>
        </is>
      </c>
      <c r="C24" s="5" t="n">
        <v>-1</v>
      </c>
      <c r="D24" s="5" t="n">
        <v>-64</v>
      </c>
    </row>
    <row r="25">
      <c r="A25" s="4" t="inlineStr">
        <is>
          <t>Cash Used by Financing Activities</t>
        </is>
      </c>
      <c r="C25" s="5" t="n">
        <v>-6724</v>
      </c>
      <c r="D25" s="5" t="n">
        <v>-15064</v>
      </c>
    </row>
    <row r="26">
      <c r="A26" s="4" t="inlineStr">
        <is>
          <t>(DECREASE) INCREASE IN CASH AND CASH EQUIVALENTS</t>
        </is>
      </c>
      <c r="C26" s="5" t="n">
        <v>-1956</v>
      </c>
      <c r="D26" s="5" t="n">
        <v>7809</v>
      </c>
    </row>
    <row r="27">
      <c r="A27" s="4" t="inlineStr">
        <is>
          <t>Cash and Cash Equivalents, beginning of period</t>
        </is>
      </c>
      <c r="C27" s="5" t="n">
        <v>9204</v>
      </c>
      <c r="D27" s="5" t="n">
        <v>7547</v>
      </c>
    </row>
    <row r="28">
      <c r="A28" s="4" t="inlineStr">
        <is>
          <t>Cash and Cash Equivalents, end of period</t>
        </is>
      </c>
      <c r="C28" s="6" t="n">
        <v>7248</v>
      </c>
      <c r="D28" s="6" t="n">
        <v>15356</v>
      </c>
    </row>
    <row r="29"/>
    <row r="30">
      <c r="A30" s="4" t="inlineStr">
        <is>
          <t>[1] (a) Changes in Operating Assets and Liabilities Accounts receivable $ 20,527 $ (14,738) Other current assets (2,948) (1,327) Aid-in-construction — 238 Current liabilities (2,313) 7,395 Other operating liabilities (307) (98) $ 14,959 $ (8,530)</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rivative Contracts (Details) - Not Designated as Hedging Instrument - USD ($) $ in Thousands</t>
        </is>
      </c>
      <c r="B1" s="2" t="inlineStr">
        <is>
          <t>Mar. 31,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asset</t>
        </is>
      </c>
      <c r="B3" s="6" t="n">
        <v>9410</v>
      </c>
      <c r="C3" s="6" t="n">
        <v>1532</v>
      </c>
    </row>
    <row r="4">
      <c r="A4" s="4" t="inlineStr">
        <is>
          <t>Derivative liability</t>
        </is>
      </c>
      <c r="B4" s="5" t="n">
        <v>-18155</v>
      </c>
      <c r="C4" s="5" t="n">
        <v>-105772</v>
      </c>
    </row>
    <row r="5">
      <c r="A5" s="4" t="inlineStr">
        <is>
          <t>Crude oil futures and differential swap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asset</t>
        </is>
      </c>
      <c r="B7" s="5" t="n">
        <v>641</v>
      </c>
      <c r="C7" s="5" t="n">
        <v>968</v>
      </c>
    </row>
    <row r="8">
      <c r="A8" s="4" t="inlineStr">
        <is>
          <t>Derivative liability</t>
        </is>
      </c>
      <c r="B8" s="5" t="n">
        <v>-7029</v>
      </c>
      <c r="C8" s="5" t="n">
        <v>-13594</v>
      </c>
    </row>
    <row r="9">
      <c r="A9" s="4" t="inlineStr">
        <is>
          <t>Natural gas liquids future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Derivative asset</t>
        </is>
      </c>
      <c r="B11" s="5" t="n">
        <v>794</v>
      </c>
      <c r="C11" s="5" t="n">
        <v>0</v>
      </c>
    </row>
    <row r="12">
      <c r="A12" s="4" t="inlineStr">
        <is>
          <t>Derivative liability</t>
        </is>
      </c>
      <c r="B12" s="5" t="n">
        <v>-96</v>
      </c>
      <c r="C12" s="5" t="n">
        <v>-524</v>
      </c>
    </row>
    <row r="13">
      <c r="A13" s="4" t="inlineStr">
        <is>
          <t>Natural gas futures, collars and basis swap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Derivative asset</t>
        </is>
      </c>
      <c r="B15" s="5" t="n">
        <v>7975</v>
      </c>
      <c r="C15" s="5" t="n">
        <v>564</v>
      </c>
    </row>
    <row r="16">
      <c r="A16" s="4" t="inlineStr">
        <is>
          <t>Derivative liability</t>
        </is>
      </c>
      <c r="B16" s="6" t="n">
        <v>-11030</v>
      </c>
      <c r="C16" s="6" t="n">
        <v>-916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of Derivative Gain (Loss) Included Earnings (Details)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Net cash paid to counterparties</t>
        </is>
      </c>
      <c r="B4" s="6" t="n">
        <v>80438</v>
      </c>
      <c r="C4" s="6" t="n">
        <v>15164</v>
      </c>
    </row>
    <row r="5">
      <c r="A5" s="4" t="inlineStr">
        <is>
          <t>Non-cash change in derivative fair value</t>
        </is>
      </c>
      <c r="B5" s="5" t="n">
        <v>-95494</v>
      </c>
      <c r="C5" s="5" t="n">
        <v>91353</v>
      </c>
    </row>
    <row r="6">
      <c r="A6" s="4" t="inlineStr">
        <is>
          <t>Derivative fair value (gain) loss</t>
        </is>
      </c>
      <c r="B6" s="6" t="n">
        <v>-15056</v>
      </c>
      <c r="C6" s="6" t="n">
        <v>1065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66" customWidth="1" min="2" max="2"/>
  </cols>
  <sheetData>
    <row r="1">
      <c r="A1" s="1" t="inlineStr">
        <is>
          <t>Commodity Sales Commitments - Schedule of Notional Amounts of Outstanding Derivative Positions (Details) - Designated as Hedging Instrument</t>
        </is>
      </c>
      <c r="B1" s="2" t="inlineStr">
        <is>
          <t>Mar. 31, 2023 gal / d bbl / d MMBTU / d $ / MMBTU $ / gal $ / bbl</t>
        </is>
      </c>
    </row>
    <row r="2">
      <c r="A2" s="4" t="inlineStr">
        <is>
          <t>Futures Contracts And Swaps - Crude Oil 2023</t>
        </is>
      </c>
      <c r="B2" s="4" t="inlineStr">
        <is>
          <t xml:space="preserve"> </t>
        </is>
      </c>
    </row>
    <row r="3">
      <c r="A3" s="3" t="inlineStr">
        <is>
          <t>Derivative [Line Items]</t>
        </is>
      </c>
      <c r="B3" s="4" t="inlineStr">
        <is>
          <t xml:space="preserve"> </t>
        </is>
      </c>
    </row>
    <row r="4">
      <c r="A4" s="4" t="inlineStr">
        <is>
          <t>Bbls per Day | bbl / d</t>
        </is>
      </c>
      <c r="B4" s="5" t="n">
        <v>2500</v>
      </c>
    </row>
    <row r="5">
      <c r="A5" s="4" t="inlineStr">
        <is>
          <t>Weighted average NYMEX price per unit (in dollars per share) | $ / bbl</t>
        </is>
      </c>
      <c r="B5" s="12" t="n">
        <v>68.87</v>
      </c>
    </row>
    <row r="6">
      <c r="A6" s="4" t="inlineStr">
        <is>
          <t>Futures Contracts And Swaps - Crude Oil 2024</t>
        </is>
      </c>
      <c r="B6" s="4" t="inlineStr">
        <is>
          <t xml:space="preserve"> </t>
        </is>
      </c>
    </row>
    <row r="7">
      <c r="A7" s="3" t="inlineStr">
        <is>
          <t>Derivative [Line Items]</t>
        </is>
      </c>
      <c r="B7" s="4" t="inlineStr">
        <is>
          <t xml:space="preserve"> </t>
        </is>
      </c>
    </row>
    <row r="8">
      <c r="A8" s="4" t="inlineStr">
        <is>
          <t>Bbls per Day | bbl / d</t>
        </is>
      </c>
      <c r="B8" s="5" t="n">
        <v>2000</v>
      </c>
    </row>
    <row r="9">
      <c r="A9" s="4" t="inlineStr">
        <is>
          <t>Weighted average NYMEX price per unit (in dollars per share) | $ / bbl</t>
        </is>
      </c>
      <c r="B9" s="12" t="n">
        <v>63.27</v>
      </c>
    </row>
    <row r="10">
      <c r="A10" s="4" t="inlineStr">
        <is>
          <t>Basis Swap - Delivery Location Differential - Crude Oil 2023</t>
        </is>
      </c>
      <c r="B10" s="4" t="inlineStr">
        <is>
          <t xml:space="preserve"> </t>
        </is>
      </c>
    </row>
    <row r="11">
      <c r="A11" s="3" t="inlineStr">
        <is>
          <t>Derivative [Line Items]</t>
        </is>
      </c>
      <c r="B11" s="4" t="inlineStr">
        <is>
          <t xml:space="preserve"> </t>
        </is>
      </c>
    </row>
    <row r="12">
      <c r="A12" s="4" t="inlineStr">
        <is>
          <t>Bbls per Day | bbl / d</t>
        </is>
      </c>
      <c r="B12" s="5" t="n">
        <v>5000</v>
      </c>
    </row>
    <row r="13">
      <c r="A13" s="4" t="inlineStr">
        <is>
          <t>Weighted average NYMEX price per unit (in dollars per share) | $ / bbl</t>
        </is>
      </c>
      <c r="B13" s="12" t="n">
        <v>1.21</v>
      </c>
    </row>
    <row r="14">
      <c r="A14" s="4" t="inlineStr">
        <is>
          <t>Basis Swap - Roll Component Differential - Crude Oil 2023</t>
        </is>
      </c>
      <c r="B14" s="4" t="inlineStr">
        <is>
          <t xml:space="preserve"> </t>
        </is>
      </c>
    </row>
    <row r="15">
      <c r="A15" s="3" t="inlineStr">
        <is>
          <t>Derivative [Line Items]</t>
        </is>
      </c>
      <c r="B15" s="4" t="inlineStr">
        <is>
          <t xml:space="preserve"> </t>
        </is>
      </c>
    </row>
    <row r="16">
      <c r="A16" s="4" t="inlineStr">
        <is>
          <t>Bbls per Day | bbl / d</t>
        </is>
      </c>
      <c r="B16" s="5" t="n">
        <v>3000</v>
      </c>
    </row>
    <row r="17">
      <c r="A17" s="4" t="inlineStr">
        <is>
          <t>Weighted average NYMEX price per unit (in dollars per share) | $ / bbl</t>
        </is>
      </c>
      <c r="B17" s="12" t="n">
        <v>0.89</v>
      </c>
    </row>
    <row r="18">
      <c r="A18" s="4" t="inlineStr">
        <is>
          <t>Futures Contracts And Swaps - Natural Gas Liquids 2023</t>
        </is>
      </c>
      <c r="B18" s="4" t="inlineStr">
        <is>
          <t xml:space="preserve"> </t>
        </is>
      </c>
    </row>
    <row r="19">
      <c r="A19" s="3" t="inlineStr">
        <is>
          <t>Derivative [Line Items]</t>
        </is>
      </c>
      <c r="B19" s="4" t="inlineStr">
        <is>
          <t xml:space="preserve"> </t>
        </is>
      </c>
    </row>
    <row r="20">
      <c r="A20" s="4" t="inlineStr">
        <is>
          <t>Bbls per Day | gal / d</t>
        </is>
      </c>
      <c r="B20" s="5" t="n">
        <v>63000</v>
      </c>
    </row>
    <row r="21">
      <c r="A21" s="4" t="inlineStr">
        <is>
          <t>Weighted average NYMEX price per unit (in dollars per share) | $ / gal</t>
        </is>
      </c>
      <c r="B21" s="12" t="n">
        <v>0.27</v>
      </c>
    </row>
    <row r="22">
      <c r="A22" s="4" t="inlineStr">
        <is>
          <t>Futures Contracts And Swaps - Natural Gas Liquids 2024</t>
        </is>
      </c>
      <c r="B22" s="4" t="inlineStr">
        <is>
          <t xml:space="preserve"> </t>
        </is>
      </c>
    </row>
    <row r="23">
      <c r="A23" s="3" t="inlineStr">
        <is>
          <t>Derivative [Line Items]</t>
        </is>
      </c>
      <c r="B23" s="4" t="inlineStr">
        <is>
          <t xml:space="preserve"> </t>
        </is>
      </c>
    </row>
    <row r="24">
      <c r="A24" s="4" t="inlineStr">
        <is>
          <t>Bbls per Day | gal / d</t>
        </is>
      </c>
      <c r="B24" s="5" t="n">
        <v>63000</v>
      </c>
    </row>
    <row r="25">
      <c r="A25" s="4" t="inlineStr">
        <is>
          <t>Weighted average NYMEX price per unit (in dollars per share) | $ / gal</t>
        </is>
      </c>
      <c r="B25" s="12" t="n">
        <v>0.23</v>
      </c>
    </row>
    <row r="26">
      <c r="A26" s="4" t="inlineStr">
        <is>
          <t>Futures Contracts And Swaps - Natural Gas 2023</t>
        </is>
      </c>
      <c r="B26" s="4" t="inlineStr">
        <is>
          <t xml:space="preserve"> </t>
        </is>
      </c>
    </row>
    <row r="27">
      <c r="A27" s="3" t="inlineStr">
        <is>
          <t>Derivative [Line Items]</t>
        </is>
      </c>
      <c r="B27" s="4" t="inlineStr">
        <is>
          <t xml:space="preserve"> </t>
        </is>
      </c>
    </row>
    <row r="28">
      <c r="A28" s="4" t="inlineStr">
        <is>
          <t>Bbls per Day | MMBTU / d</t>
        </is>
      </c>
      <c r="B28" s="5" t="n">
        <v>35000</v>
      </c>
    </row>
    <row r="29">
      <c r="A29" s="4" t="inlineStr">
        <is>
          <t>Weighted average NYMEX price per unit (in dollars per share)</t>
        </is>
      </c>
      <c r="B29" s="12" t="n">
        <v>3.51</v>
      </c>
    </row>
    <row r="30">
      <c r="A30" s="4" t="inlineStr">
        <is>
          <t>Futures Contracts And Swaps - Natural Gas 2024</t>
        </is>
      </c>
      <c r="B30" s="4" t="inlineStr">
        <is>
          <t xml:space="preserve"> </t>
        </is>
      </c>
    </row>
    <row r="31">
      <c r="A31" s="3" t="inlineStr">
        <is>
          <t>Derivative [Line Items]</t>
        </is>
      </c>
      <c r="B31" s="4" t="inlineStr">
        <is>
          <t xml:space="preserve"> </t>
        </is>
      </c>
    </row>
    <row r="32">
      <c r="A32" s="4" t="inlineStr">
        <is>
          <t>Bbls per Day | MMBTU / d</t>
        </is>
      </c>
      <c r="B32" s="5" t="n">
        <v>30000</v>
      </c>
    </row>
    <row r="33">
      <c r="A33" s="4" t="inlineStr">
        <is>
          <t>Weighted average NYMEX price per unit (in dollars per share)</t>
        </is>
      </c>
      <c r="B33" s="12" t="n">
        <v>3.26</v>
      </c>
    </row>
    <row r="34">
      <c r="A34" s="4" t="inlineStr">
        <is>
          <t>Gas Collars - Natural Gas 2024</t>
        </is>
      </c>
      <c r="B34" s="4" t="inlineStr">
        <is>
          <t xml:space="preserve"> </t>
        </is>
      </c>
    </row>
    <row r="35">
      <c r="A35" s="3" t="inlineStr">
        <is>
          <t>Derivative [Line Items]</t>
        </is>
      </c>
      <c r="B35" s="4" t="inlineStr">
        <is>
          <t xml:space="preserve"> </t>
        </is>
      </c>
    </row>
    <row r="36">
      <c r="A36" s="4" t="inlineStr">
        <is>
          <t>Bbls per Day | MMBTU / d</t>
        </is>
      </c>
      <c r="B36" s="5" t="n">
        <v>5000</v>
      </c>
    </row>
    <row r="37">
      <c r="A37" s="4" t="inlineStr">
        <is>
          <t>Weighted average NYMEX price per MMBtu, floor (in dollars per share)</t>
        </is>
      </c>
      <c r="B37" s="12" t="n">
        <v>3.75</v>
      </c>
    </row>
    <row r="38">
      <c r="A38" s="4" t="inlineStr">
        <is>
          <t>Weighted average NYMEX price per MMBtu, ceiling (in dollars per share)</t>
        </is>
      </c>
      <c r="B38" s="12" t="n">
        <v>7.25</v>
      </c>
    </row>
    <row r="39">
      <c r="A39" s="4" t="inlineStr">
        <is>
          <t>Basis Swap - Natural Gas 2023</t>
        </is>
      </c>
      <c r="B39" s="4" t="inlineStr">
        <is>
          <t xml:space="preserve"> </t>
        </is>
      </c>
    </row>
    <row r="40">
      <c r="A40" s="3" t="inlineStr">
        <is>
          <t>Derivative [Line Items]</t>
        </is>
      </c>
      <c r="B40" s="4" t="inlineStr">
        <is>
          <t xml:space="preserve"> </t>
        </is>
      </c>
    </row>
    <row r="41">
      <c r="A41" s="4" t="inlineStr">
        <is>
          <t>Bbls per Day | MMBTU / d</t>
        </is>
      </c>
      <c r="B41" s="5" t="n">
        <v>70000</v>
      </c>
    </row>
    <row r="42">
      <c r="A42" s="4" t="inlineStr">
        <is>
          <t>Weighted average NYMEX price per unit (in dollars per share)</t>
        </is>
      </c>
      <c r="B42" s="12" t="n">
        <v>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odity Sales Commitments - Narrative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Realized gain (loss) on derivatives</t>
        </is>
      </c>
      <c r="B4" s="6" t="n">
        <v>-80438</v>
      </c>
      <c r="C4" s="6" t="n">
        <v>-15164</v>
      </c>
    </row>
    <row r="5">
      <c r="A5" s="4" t="inlineStr">
        <is>
          <t>Unrealized gain (loss) on derivatives</t>
        </is>
      </c>
      <c r="B5" s="5" t="n">
        <v>95494</v>
      </c>
      <c r="C5" s="5" t="n">
        <v>-91353</v>
      </c>
    </row>
    <row r="6">
      <c r="A6" s="4" t="inlineStr">
        <is>
          <t>Crude Oi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alized gain (loss) on derivatives</t>
        </is>
      </c>
      <c r="B8" s="5" t="n">
        <v>-1300</v>
      </c>
      <c r="C8" s="5" t="n">
        <v>-7700</v>
      </c>
    </row>
    <row r="9">
      <c r="A9" s="4" t="inlineStr">
        <is>
          <t>Unrealized gain (loss) on derivatives</t>
        </is>
      </c>
      <c r="B9" s="5" t="n">
        <v>6200</v>
      </c>
      <c r="C9" s="5" t="n">
        <v>-43200</v>
      </c>
    </row>
    <row r="10">
      <c r="A10" s="4" t="inlineStr">
        <is>
          <t>Natural gas liquid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Realized gain (loss) on derivatives</t>
        </is>
      </c>
      <c r="B12" s="5" t="n">
        <v>100</v>
      </c>
      <c r="C12" s="5" t="n">
        <v>-1200</v>
      </c>
    </row>
    <row r="13">
      <c r="A13" s="4" t="inlineStr">
        <is>
          <t>Unrealized gain (loss) on derivatives</t>
        </is>
      </c>
      <c r="B13" s="5" t="n">
        <v>1200</v>
      </c>
      <c r="C13" s="5" t="n">
        <v>-7200</v>
      </c>
    </row>
    <row r="14">
      <c r="A14" s="4" t="inlineStr">
        <is>
          <t>Ga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Realized gain (loss) on derivatives</t>
        </is>
      </c>
      <c r="B16" s="5" t="n">
        <v>-79200</v>
      </c>
      <c r="C16" s="5" t="n">
        <v>-6200</v>
      </c>
    </row>
    <row r="17">
      <c r="A17" s="4" t="inlineStr">
        <is>
          <t>Unrealized gain (loss) on derivatives</t>
        </is>
      </c>
      <c r="B17" s="6" t="n">
        <v>88000</v>
      </c>
      <c r="C17" s="6" t="n">
        <v>-4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Unit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tock issued during period, new issues (in shares)</t>
        </is>
      </c>
      <c r="B4" s="13" t="n">
        <v>5.8</v>
      </c>
      <c r="C4" s="13" t="n">
        <v>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 Schedule of Earnings per Unit (Details) - USD ($) $ / shares in Units, shares in Thousands, $ in Thousands</t>
        </is>
      </c>
      <c r="B1" s="2" t="inlineStr">
        <is>
          <t>3 Months Ended</t>
        </is>
      </c>
    </row>
    <row r="2">
      <c r="B2" s="2" t="inlineStr">
        <is>
          <t>Mar. 31, 2023</t>
        </is>
      </c>
      <c r="C2" s="2" t="inlineStr">
        <is>
          <t>Mar. 31, 2022</t>
        </is>
      </c>
    </row>
    <row r="3">
      <c r="A3" s="3" t="inlineStr">
        <is>
          <t>Net income (loss)</t>
        </is>
      </c>
      <c r="B3" s="4" t="inlineStr">
        <is>
          <t xml:space="preserve"> </t>
        </is>
      </c>
      <c r="C3" s="4" t="inlineStr">
        <is>
          <t xml:space="preserve"> </t>
        </is>
      </c>
    </row>
    <row r="4">
      <c r="A4" s="4" t="inlineStr">
        <is>
          <t>Basic</t>
        </is>
      </c>
      <c r="B4" s="6" t="n">
        <v>83809</v>
      </c>
      <c r="C4" s="6" t="n">
        <v>-65583</v>
      </c>
    </row>
    <row r="5">
      <c r="A5" s="4" t="inlineStr">
        <is>
          <t>Effect of dilutive securities</t>
        </is>
      </c>
      <c r="B5" s="5" t="n">
        <v>0</v>
      </c>
      <c r="C5" s="5" t="n">
        <v>0</v>
      </c>
    </row>
    <row r="6">
      <c r="A6" s="4" t="inlineStr">
        <is>
          <t>Diluted</t>
        </is>
      </c>
      <c r="B6" s="6" t="n">
        <v>83809</v>
      </c>
      <c r="C6" s="6" t="n">
        <v>-65583</v>
      </c>
    </row>
    <row r="7">
      <c r="A7" s="3" t="inlineStr">
        <is>
          <t>Units</t>
        </is>
      </c>
      <c r="B7" s="4" t="inlineStr">
        <is>
          <t xml:space="preserve"> </t>
        </is>
      </c>
      <c r="C7" s="4" t="inlineStr">
        <is>
          <t xml:space="preserve"> </t>
        </is>
      </c>
    </row>
    <row r="8">
      <c r="A8" s="4" t="inlineStr">
        <is>
          <t>Basic (in shares)</t>
        </is>
      </c>
      <c r="B8" s="5" t="n">
        <v>28783</v>
      </c>
      <c r="C8" s="5" t="n">
        <v>25000</v>
      </c>
    </row>
    <row r="9">
      <c r="A9" s="4" t="inlineStr">
        <is>
          <t>Effect of dilutive securities (in shares)</t>
        </is>
      </c>
      <c r="B9" s="5" t="n">
        <v>545</v>
      </c>
      <c r="C9" s="5" t="n">
        <v>0</v>
      </c>
    </row>
    <row r="10">
      <c r="A10" s="4" t="inlineStr">
        <is>
          <t>Diluted (in shares)</t>
        </is>
      </c>
      <c r="B10" s="5" t="n">
        <v>29328</v>
      </c>
      <c r="C10" s="5" t="n">
        <v>25000</v>
      </c>
    </row>
    <row r="11">
      <c r="A11" s="3" t="inlineStr">
        <is>
          <t>Income (loss) per Unit</t>
        </is>
      </c>
      <c r="B11" s="4" t="inlineStr">
        <is>
          <t xml:space="preserve"> </t>
        </is>
      </c>
      <c r="C11" s="4" t="inlineStr">
        <is>
          <t xml:space="preserve"> </t>
        </is>
      </c>
    </row>
    <row r="12">
      <c r="A12" s="4" t="inlineStr">
        <is>
          <t>Basic (in dollars per share)</t>
        </is>
      </c>
      <c r="B12" s="7" t="n">
        <v>2.91</v>
      </c>
      <c r="C12" s="7" t="n">
        <v>-2.62</v>
      </c>
    </row>
    <row r="13">
      <c r="A13" s="4" t="inlineStr">
        <is>
          <t>Diluted (in dollars per share)</t>
        </is>
      </c>
      <c r="B13" s="7" t="n">
        <v>2.86</v>
      </c>
      <c r="C13" s="7" t="n">
        <v>-2.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Partners’ Capital (Details)</t>
        </is>
      </c>
      <c r="B1" s="2" t="inlineStr">
        <is>
          <t>May 09,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stribution (in dollars per share)</t>
        </is>
      </c>
      <c r="B4" s="7"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ustomers</t>
        </is>
      </c>
      <c r="B4" s="6" t="n">
        <v>143343</v>
      </c>
      <c r="C4" s="6" t="n">
        <v>96979</v>
      </c>
    </row>
    <row r="5">
      <c r="A5" s="4" t="inlineStr">
        <is>
          <t>Unrealized gain (loss) on derivatives</t>
        </is>
      </c>
      <c r="B5" s="5" t="n">
        <v>95494</v>
      </c>
      <c r="C5" s="5" t="n">
        <v>-91353</v>
      </c>
    </row>
    <row r="6">
      <c r="A6" s="4" t="inlineStr">
        <is>
          <t>Realized gain (loss) on derivatives</t>
        </is>
      </c>
      <c r="B6" s="5" t="n">
        <v>-80438</v>
      </c>
      <c r="C6" s="5" t="n">
        <v>-15164</v>
      </c>
    </row>
    <row r="7">
      <c r="A7" s="4" t="inlineStr">
        <is>
          <t>Total revenues</t>
        </is>
      </c>
      <c r="B7" s="5" t="n">
        <v>158399</v>
      </c>
      <c r="C7" s="5" t="n">
        <v>-9538</v>
      </c>
    </row>
    <row r="8">
      <c r="A8" s="4" t="inlineStr">
        <is>
          <t>Oil and condens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ustomers</t>
        </is>
      </c>
      <c r="B10" s="5" t="n">
        <v>44699</v>
      </c>
      <c r="C10" s="5" t="n">
        <v>48407</v>
      </c>
    </row>
    <row r="11">
      <c r="A11" s="4" t="inlineStr">
        <is>
          <t>Unrealized gain (loss) on derivatives</t>
        </is>
      </c>
      <c r="B11" s="5" t="n">
        <v>6238</v>
      </c>
      <c r="C11" s="5" t="n">
        <v>-43200</v>
      </c>
    </row>
    <row r="12">
      <c r="A12" s="4" t="inlineStr">
        <is>
          <t>Realized gain (loss) on derivatives</t>
        </is>
      </c>
      <c r="B12" s="5" t="n">
        <v>-1316</v>
      </c>
      <c r="C12" s="5" t="n">
        <v>-7737</v>
      </c>
    </row>
    <row r="13">
      <c r="A13" s="4" t="inlineStr">
        <is>
          <t>Total revenues</t>
        </is>
      </c>
      <c r="B13" s="5" t="n">
        <v>49621</v>
      </c>
      <c r="C13" s="5" t="n">
        <v>-2530</v>
      </c>
    </row>
    <row r="14">
      <c r="A14" s="4" t="inlineStr">
        <is>
          <t>Natural gas liquid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ustomers</t>
        </is>
      </c>
      <c r="B16" s="5" t="n">
        <v>7815</v>
      </c>
      <c r="C16" s="5" t="n">
        <v>11548</v>
      </c>
    </row>
    <row r="17">
      <c r="A17" s="4" t="inlineStr">
        <is>
          <t>Unrealized gain (loss) on derivatives</t>
        </is>
      </c>
      <c r="B17" s="5" t="n">
        <v>1222</v>
      </c>
      <c r="C17" s="5" t="n">
        <v>-7195</v>
      </c>
    </row>
    <row r="18">
      <c r="A18" s="4" t="inlineStr">
        <is>
          <t>Realized gain (loss) on derivatives</t>
        </is>
      </c>
      <c r="B18" s="5" t="n">
        <v>86</v>
      </c>
      <c r="C18" s="5" t="n">
        <v>-1232</v>
      </c>
    </row>
    <row r="19">
      <c r="A19" s="4" t="inlineStr">
        <is>
          <t>Total revenues</t>
        </is>
      </c>
      <c r="B19" s="5" t="n">
        <v>9123</v>
      </c>
      <c r="C19" s="5" t="n">
        <v>3121</v>
      </c>
    </row>
    <row r="20">
      <c r="A20" s="4" t="inlineStr">
        <is>
          <t>G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ustomers</t>
        </is>
      </c>
      <c r="B22" s="5" t="n">
        <v>90829</v>
      </c>
      <c r="C22" s="5" t="n">
        <v>37024</v>
      </c>
    </row>
    <row r="23">
      <c r="A23" s="4" t="inlineStr">
        <is>
          <t>Unrealized gain (loss) on derivatives</t>
        </is>
      </c>
      <c r="B23" s="5" t="n">
        <v>88034</v>
      </c>
      <c r="C23" s="5" t="n">
        <v>-40958</v>
      </c>
    </row>
    <row r="24">
      <c r="A24" s="4" t="inlineStr">
        <is>
          <t>Realized gain (loss) on derivatives</t>
        </is>
      </c>
      <c r="B24" s="5" t="n">
        <v>-79208</v>
      </c>
      <c r="C24" s="5" t="n">
        <v>-6195</v>
      </c>
    </row>
    <row r="25">
      <c r="A25" s="4" t="inlineStr">
        <is>
          <t>Total revenues</t>
        </is>
      </c>
      <c r="B25" s="6" t="n">
        <v>99655</v>
      </c>
      <c r="C25" s="6" t="n">
        <v>-101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mployee Benefit Plans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600000</v>
      </c>
      <c r="C4" s="6" t="n">
        <v>0</v>
      </c>
    </row>
    <row r="5">
      <c r="A5" s="4" t="inlineStr">
        <is>
          <t>Deferred compensation expense</t>
        </is>
      </c>
      <c r="B5" s="5" t="n">
        <v>10300000</v>
      </c>
      <c r="C5" s="4" t="inlineStr">
        <is>
          <t xml:space="preserve"> </t>
        </is>
      </c>
    </row>
    <row r="6">
      <c r="A6" s="4" t="inlineStr">
        <is>
          <t>2023</t>
        </is>
      </c>
      <c r="B6" s="5" t="n">
        <v>2900000</v>
      </c>
      <c r="C6" s="4" t="inlineStr">
        <is>
          <t xml:space="preserve"> </t>
        </is>
      </c>
    </row>
    <row r="7">
      <c r="A7" s="4" t="inlineStr">
        <is>
          <t>2024</t>
        </is>
      </c>
      <c r="B7" s="5" t="n">
        <v>3600000</v>
      </c>
      <c r="C7" s="4" t="inlineStr">
        <is>
          <t xml:space="preserve"> </t>
        </is>
      </c>
    </row>
    <row r="8">
      <c r="A8" s="4" t="inlineStr">
        <is>
          <t>2025</t>
        </is>
      </c>
      <c r="B8" s="5" t="n">
        <v>3500000</v>
      </c>
      <c r="C8" s="4" t="inlineStr">
        <is>
          <t xml:space="preserve"> </t>
        </is>
      </c>
    </row>
    <row r="9">
      <c r="A9" s="4" t="inlineStr">
        <is>
          <t>2026</t>
        </is>
      </c>
      <c r="B9" s="6" t="n">
        <v>300000</v>
      </c>
      <c r="C9" s="4" t="inlineStr">
        <is>
          <t xml:space="preserve"> </t>
        </is>
      </c>
    </row>
    <row r="10">
      <c r="A10" s="4" t="inlineStr">
        <is>
          <t>Weighted average remaining contractual term</t>
        </is>
      </c>
      <c r="B10" s="4" t="inlineStr">
        <is>
          <t>2 years 9 months 18 days</t>
        </is>
      </c>
      <c r="C10" s="4" t="inlineStr">
        <is>
          <t xml:space="preserve"> </t>
        </is>
      </c>
    </row>
    <row r="11">
      <c r="A11" s="4" t="inlineStr">
        <is>
          <t>Phantom Share Units (P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Number of shares authorized (in shares)</t>
        </is>
      </c>
      <c r="B13" s="5" t="n">
        <v>545000</v>
      </c>
      <c r="C13" s="4" t="inlineStr">
        <is>
          <t xml:space="preserve"> </t>
        </is>
      </c>
    </row>
    <row r="14">
      <c r="A14" s="4" t="inlineStr">
        <is>
          <t>Phantom Share Units (PSUs) | Employe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Phantom Share Units (PSUs) | Nonemploye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Award vesting period</t>
        </is>
      </c>
      <c r="B19" s="4" t="inlineStr">
        <is>
          <t>1 year</t>
        </is>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oduction expenses</t>
        </is>
      </c>
      <c r="B3" s="6" t="n">
        <v>16862</v>
      </c>
      <c r="C3" s="6" t="n">
        <v>19846</v>
      </c>
    </row>
    <row r="4">
      <c r="A4" s="4" t="inlineStr">
        <is>
          <t>Accrued severance taxes</t>
        </is>
      </c>
      <c r="B4" s="5" t="n">
        <v>4384</v>
      </c>
      <c r="C4" s="5" t="n">
        <v>4946</v>
      </c>
    </row>
    <row r="5">
      <c r="A5" s="4" t="inlineStr">
        <is>
          <t>Accrued capital expenditures</t>
        </is>
      </c>
      <c r="B5" s="5" t="n">
        <v>3330</v>
      </c>
      <c r="C5" s="5" t="n">
        <v>6654</v>
      </c>
    </row>
    <row r="6">
      <c r="A6" s="4" t="inlineStr">
        <is>
          <t>Accrued ad valorem taxes</t>
        </is>
      </c>
      <c r="B6" s="5" t="n">
        <v>2185</v>
      </c>
      <c r="C6" s="5" t="n">
        <v>2420</v>
      </c>
    </row>
    <row r="7">
      <c r="A7" s="4" t="inlineStr">
        <is>
          <t>Other accrued liabilities</t>
        </is>
      </c>
      <c r="B7" s="5" t="n">
        <v>1192</v>
      </c>
      <c r="C7" s="5" t="n">
        <v>262</v>
      </c>
    </row>
    <row r="8">
      <c r="A8" s="4" t="inlineStr">
        <is>
          <t>Total accrued liabilities</t>
        </is>
      </c>
      <c r="B8" s="6" t="n">
        <v>27953</v>
      </c>
      <c r="C8" s="6" t="n">
        <v>34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Parenthetical) - USD ($) $ in Thousands</t>
        </is>
      </c>
      <c r="C1" s="2" t="inlineStr">
        <is>
          <t>3 Months Ended</t>
        </is>
      </c>
    </row>
    <row r="2">
      <c r="C2" s="2" t="inlineStr">
        <is>
          <t>Mar. 31, 2023</t>
        </is>
      </c>
      <c r="D2" s="2" t="inlineStr">
        <is>
          <t>Mar. 31, 2022</t>
        </is>
      </c>
    </row>
    <row r="3">
      <c r="A3" s="3" t="inlineStr">
        <is>
          <t>Changes in Operating Assets and Liabilities</t>
        </is>
      </c>
      <c r="C3" s="4" t="inlineStr">
        <is>
          <t xml:space="preserve"> </t>
        </is>
      </c>
      <c r="D3" s="4" t="inlineStr">
        <is>
          <t xml:space="preserve"> </t>
        </is>
      </c>
    </row>
    <row r="4">
      <c r="A4" s="4" t="inlineStr">
        <is>
          <t>Accounts receivable</t>
        </is>
      </c>
      <c r="C4" s="6" t="n">
        <v>20527</v>
      </c>
      <c r="D4" s="6" t="n">
        <v>-14738</v>
      </c>
    </row>
    <row r="5">
      <c r="A5" s="4" t="inlineStr">
        <is>
          <t>Other current assets</t>
        </is>
      </c>
      <c r="C5" s="5" t="n">
        <v>-2948</v>
      </c>
      <c r="D5" s="5" t="n">
        <v>-1327</v>
      </c>
    </row>
    <row r="6">
      <c r="A6" s="4" t="inlineStr">
        <is>
          <t>Aid-in-construction</t>
        </is>
      </c>
      <c r="C6" s="5" t="n">
        <v>0</v>
      </c>
      <c r="D6" s="5" t="n">
        <v>238</v>
      </c>
    </row>
    <row r="7">
      <c r="A7" s="4" t="inlineStr">
        <is>
          <t>Current liabilities</t>
        </is>
      </c>
      <c r="C7" s="5" t="n">
        <v>-2313</v>
      </c>
      <c r="D7" s="5" t="n">
        <v>7395</v>
      </c>
    </row>
    <row r="8">
      <c r="A8" s="4" t="inlineStr">
        <is>
          <t>Other operating liabilities</t>
        </is>
      </c>
      <c r="C8" s="5" t="n">
        <v>-307</v>
      </c>
      <c r="D8" s="5" t="n">
        <v>-98</v>
      </c>
    </row>
    <row r="9">
      <c r="A9" s="4" t="inlineStr">
        <is>
          <t>Changes in operating assets and liabilities</t>
        </is>
      </c>
      <c r="B9" s="4" t="inlineStr">
        <is>
          <t>[1]</t>
        </is>
      </c>
      <c r="C9" s="6" t="n">
        <v>14959</v>
      </c>
      <c r="D9" s="6" t="n">
        <v>-8530</v>
      </c>
    </row>
    <row r="10"/>
    <row r="11">
      <c r="A11" s="4" t="inlineStr">
        <is>
          <t>[1] (a) Changes in Operating Assets and Liabilities Accounts receivable $ 20,527 $ (14,738) Other current assets (2,948) (1,327) Aid-in-construction — 238 Current liabilities (2,313) 7,395 Other operating liabilities (307) (98) $ 14,959 $ (8,530)</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terest payments</t>
        </is>
      </c>
      <c r="B4" s="6" t="n">
        <v>1300000</v>
      </c>
      <c r="C4" s="6" t="n">
        <v>1500000</v>
      </c>
    </row>
    <row r="5">
      <c r="A5" s="4" t="inlineStr">
        <is>
          <t>Income tax payments</t>
        </is>
      </c>
      <c r="B5" s="6" t="n">
        <v>10000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35" customWidth="1" min="5" max="5"/>
  </cols>
  <sheetData>
    <row r="1">
      <c r="A1" s="1" t="inlineStr">
        <is>
          <t>Consolidated Statements of Members’ Equity (Unaudited) - USD ($) $ in Thousands</t>
        </is>
      </c>
      <c r="B1" s="2" t="inlineStr">
        <is>
          <t>Total</t>
        </is>
      </c>
      <c r="C1" s="2" t="inlineStr">
        <is>
          <t>Common</t>
        </is>
      </c>
      <c r="D1" s="2" t="inlineStr">
        <is>
          <t>Series 3 Preferred Preferred Stock</t>
        </is>
      </c>
      <c r="E1" s="2" t="inlineStr">
        <is>
          <t>Series 5 Preferred Preferred Stock</t>
        </is>
      </c>
    </row>
    <row r="2">
      <c r="A2" s="4" t="inlineStr">
        <is>
          <t>Balance at beginning of period at Dec. 31, 2021</t>
        </is>
      </c>
      <c r="B2" s="6" t="n">
        <v>541359</v>
      </c>
      <c r="C2" s="6" t="n">
        <v>300990</v>
      </c>
      <c r="D2" s="6" t="n">
        <v>34295</v>
      </c>
      <c r="E2" s="6" t="n">
        <v>206074</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65583</v>
      </c>
      <c r="C4" s="5" t="n">
        <v>-65583</v>
      </c>
      <c r="D4" s="4" t="inlineStr">
        <is>
          <t xml:space="preserve"> </t>
        </is>
      </c>
      <c r="E4" s="4" t="inlineStr">
        <is>
          <t xml:space="preserve"> </t>
        </is>
      </c>
    </row>
    <row r="5">
      <c r="A5" s="4" t="inlineStr">
        <is>
          <t>Balance at end of period at Mar. 31, 2022</t>
        </is>
      </c>
      <c r="B5" s="5" t="n">
        <v>475776</v>
      </c>
      <c r="C5" s="5" t="n">
        <v>235407</v>
      </c>
      <c r="D5" s="5" t="n">
        <v>34295</v>
      </c>
      <c r="E5" s="5" t="n">
        <v>206074</v>
      </c>
    </row>
    <row r="6">
      <c r="A6" s="4" t="inlineStr">
        <is>
          <t>Balance at beginning of period at Dec. 31, 2022</t>
        </is>
      </c>
      <c r="B6" s="5" t="n">
        <v>521537</v>
      </c>
      <c r="C6" s="5" t="n">
        <v>315463</v>
      </c>
      <c r="D6" s="5" t="n">
        <v>0</v>
      </c>
      <c r="E6" s="5" t="n">
        <v>206074</v>
      </c>
    </row>
    <row r="7">
      <c r="A7" s="3" t="inlineStr">
        <is>
          <t>Increase (Decrease) in Partners' Capital [Roll Forward]</t>
        </is>
      </c>
      <c r="B7" s="4" t="inlineStr">
        <is>
          <t xml:space="preserve"> </t>
        </is>
      </c>
      <c r="C7" s="4" t="inlineStr">
        <is>
          <t xml:space="preserve"> </t>
        </is>
      </c>
      <c r="D7" s="4" t="inlineStr">
        <is>
          <t xml:space="preserve"> </t>
        </is>
      </c>
      <c r="E7" s="4" t="inlineStr">
        <is>
          <t xml:space="preserve"> </t>
        </is>
      </c>
    </row>
    <row r="8">
      <c r="A8" s="4" t="inlineStr">
        <is>
          <t>Net income (loss)</t>
        </is>
      </c>
      <c r="B8" s="5" t="n">
        <v>83809</v>
      </c>
      <c r="C8" s="5" t="n">
        <v>83809</v>
      </c>
      <c r="D8" s="4" t="inlineStr">
        <is>
          <t xml:space="preserve"> </t>
        </is>
      </c>
      <c r="E8" s="4" t="inlineStr">
        <is>
          <t xml:space="preserve"> </t>
        </is>
      </c>
    </row>
    <row r="9">
      <c r="A9" s="4" t="inlineStr">
        <is>
          <t>Net proceeds from initial public offering</t>
        </is>
      </c>
      <c r="B9" s="5" t="n">
        <v>102540</v>
      </c>
      <c r="C9" s="5" t="n">
        <v>102540</v>
      </c>
      <c r="D9" s="4" t="inlineStr">
        <is>
          <t xml:space="preserve"> </t>
        </is>
      </c>
      <c r="E9" s="4" t="inlineStr">
        <is>
          <t xml:space="preserve"> </t>
        </is>
      </c>
    </row>
    <row r="10">
      <c r="A10" s="4" t="inlineStr">
        <is>
          <t>Expensing of unit awards</t>
        </is>
      </c>
      <c r="B10" s="5" t="n">
        <v>639</v>
      </c>
      <c r="C10" s="5" t="n">
        <v>639</v>
      </c>
      <c r="D10" s="4" t="inlineStr">
        <is>
          <t xml:space="preserve"> </t>
        </is>
      </c>
      <c r="E10" s="4" t="inlineStr">
        <is>
          <t xml:space="preserve"> </t>
        </is>
      </c>
    </row>
    <row r="11">
      <c r="A11" s="4" t="inlineStr">
        <is>
          <t>Conversion of Series 5 preferred to Common equity</t>
        </is>
      </c>
      <c r="B11" s="5" t="n">
        <v>0</v>
      </c>
      <c r="C11" s="5" t="n">
        <v>206074</v>
      </c>
      <c r="D11" s="4" t="inlineStr">
        <is>
          <t xml:space="preserve"> </t>
        </is>
      </c>
      <c r="E11" s="5" t="n">
        <v>-206074</v>
      </c>
    </row>
    <row r="12">
      <c r="A12" s="4" t="inlineStr">
        <is>
          <t>Balance at end of period at Mar. 31, 2023</t>
        </is>
      </c>
      <c r="B12" s="6" t="n">
        <v>708525</v>
      </c>
      <c r="C12" s="6" t="n">
        <v>708525</v>
      </c>
      <c r="D12" s="6" t="n">
        <v>0</v>
      </c>
      <c r="E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TXO Partners, L.P. (TXO Partners or the Partnership) is an independent oil and gas company that was formed as a Delaware limited partnership in January 2012 (with an effective inception of operations at January 18, 2012). The operations of TXO Partners are governed by the provisions of the partnership agreement, as amended, executed by the general partner, TXO Partners GP, LLC (the General Partner) and the limited partners. The General Partner is the manager and operator of TXO Partners. The General Partner is managed by the board of directors and executive officers of our General Partner. The members of the board of directors of our General Partner are appointed by MorningStar Oil &amp; Gas, LLC (“MSOG”), as the sole member of our General Partner. TXO Partners will remain in existence unless and until dissolved in accordance with the terms of the partnership agreement. TXO Partners’ assets include its investment in an unincorporated joint venture, Cross Timbers Energy, LLC (“Cross Timbers Energy”). TXO Partners owns 50% of Cross Timbers Energy, and TXO Partners is the manager of Cross Timbers Energy. Cross Timbers Energy is governed by a Member Management Committee (MMC) and is comprised of six representatives, three from each group, with each group having one voting member. All matters that come before the MMC require the unanimous consent of the voting members. On the last day of each calendar quarter, Cross Timbers Energy distributes all excess cash to the members based on their ownership percentage of 50% each, except for earnings from the note receivable which is owned 5% by TXO Partners. Cross Timbers Energy’s properties are located primarily in the San Juan Basin of New Mexico and Colorado and the Permian Basin of West Texas and New Mexico. TXO Partners also has a wholly-owned subsidiary, MorningStar Operating LLC which owns oil and gas assets primarily in the San Juan Basin of New Mexico and Colorado and the Permian Basin of West Texas and New Mexico. Reorganization and Public Listing of Common Units In January, 2023, we completed a series of reorganization transactions in conjunction with publicly listing our common units on the New York Stock Exchange. These included the following transactions (the ‘Reorganization Transactions’): • We effectuated a one-for-25.33 reverse unit split; • We caused the exchange of all outstanding Series 5 preferred units for 10,644,484 common units, resulting in our capital structure to consist of a single class of common units; • All limited partner holders party to our amended and restated agreement of limited partnership contributed all of the outstanding equity interests in us to a new parent company, MorningStar Partners II, L.P., a Delaware limited partnership (“MSP II”) in exchange for equity interests in MSP II; and • We amended our governing documents to, among other things, (i) change our name from “MorningStar Partners, L.P.” to “TXO Energy Partners, L.P.” and (ii) reflect the General Partner as our new non-economic general partner. As a result of these transactions, the capital structure has been reflected as if the new number of units had been in place for all periods presented. In May 2023, we amended our Certificate of Formation to change our name to “TXO Partners, L.P.” and the General Partner amended its Certificate of Formation to change its name to “TXO Partners G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he consolidated financial statements have been prepared in accordance with accounting principles generally accepted in the United States of America (“US GAAP”) and on the same basis as our audited financial statements as of December 31, 2022 included in our Annual Report on Form 10-K for the year ended December 31, 2022. The consolidated balance sheet as of March 31, 2023 and the consolidated statements of operations and cash flows for the periods presented herein are not audited but reflect all adjustments that are of a normal recurring nature and are necessary for a fair statement of results for the periods shown. Certain information and note disclosures normally included in annual financial statements have been omitted pursuant to the rules and regulations of the U.S. Securities and Exchange Commission (“SEC”). Because the consolidated interim financial statements do not include all of the information and notes required by US GAAP for a complete set of financial statements, they should be read in conjunction with the audited consolidated financial statements referred to above. The results and trends in these interim financial statements may not be indicative of results for the full year. Significant Accounting Policies For a complete description of TXO Partners’ significant accounting policies, see our annual audited consolidated financial statements included in our Annual Report on Form 10-K for the year ended December 31, 2022.</t>
        </is>
      </c>
    </row>
    <row r="5">
      <c r="A5" s="4" t="inlineStr">
        <is>
          <t>Revenue from Contracts with Customers</t>
        </is>
      </c>
      <c r="B5" s="4" t="inlineStr">
        <is>
          <t>Natural Gas and NGL Sales Under our natural gas processing contracts, we deliver natural gas to a midstream processing entity at the wellhead or at the inlet of a facility. The midstream provider gathers and processes the product and both the residue gas and the resulting natural gas liquids are sold at the tailgate of the plant. The Partnership’s natural gas production is primarily sold under market-sensitive contracts that are typically priced at a differential to the published natural gas index price for the producing area due to the natural gas quality and the proximity to the market. We evaluated these arrangements and determined that control of the products transfers at the tailgate of the plant, meaning that the Partnership is the principal and the third-party purchaser is its customer. As such, we present the gas and NGL sales on a gross basis and the related gathering and processing costs as a component of taxes, transportation, and other on the statement of operations. Oil and Condensate Sales Oil production is sold at the wellhead under market-sensitive contracts at an index price, net of pricing differentials. The Partnership recognizes revenue when control transfers to the purchaser at the wellhead at the net price received from the customer. This treatment after the adoption of ASC 606 is consistent with the treatment under ASC 605 and has no impact on revenues or expenses on the statement of operations. Production imbalances The Partnership uses the sales method to account for production imbalances. If the Partnership’s sales volumes for a well exceed the Partnership’s proportionate share of production from the well, a liability is recognized to the extent that the Partnership’s share of estimated remaining recoverable reserves from the well is insufficient to satisfy the imbalance. No receivables are recorded for those wells on which the Partnership has taken less than its proportionate share of production. Contract Balances Under the Partnership’s product sales contracts, its customers are invoiced once the Partnership’s performance obligations have been satisfied, at which point payment is unconditional. Accordingly, the Partnership’s product sales contracts do not give rise to contract assets or contract liabilities. Performance Obligations The majority of the Partnership’s sales are short-term in nature with a contract term of one year or less. For those contracts, the Partnership has utilized the practical expedient in ASC 606-10-50-14 exempting the Partnership from disclosures of the transaction price allocated to remaining performance obligations if the performance obligation is part of a contract that has an original duration of one year or less. For the Partnership’s product sales that have a contract term greater than one year, the Partnership has utilized the practical expedient in ASC 606-10-50-14(a), which states the Partnership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 is not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We earned management fees from Cross Timbers Energy of $1.4 million for the three months ended March 31, 2023 and $1.5 million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57:35Z</dcterms:created>
  <dcterms:modified xmlns:dcterms="http://purl.org/dc/terms/" xmlns:xsi="http://www.w3.org/2001/XMLSchema-instance" xsi:type="dcterms:W3CDTF">2023-05-09T20:57:35Z</dcterms:modified>
</cp:coreProperties>
</file>